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the Business and" sheetId="8" state="visible" r:id="rId8"/>
    <sheet xmlns:r="http://schemas.openxmlformats.org/officeDocument/2006/relationships" name="Cash, Cash Equivalents and Shor"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Business Combination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Revolving Credit Facility"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Accrued and Other Current Liabi" sheetId="18" state="visible" r:id="rId18"/>
    <sheet xmlns:r="http://schemas.openxmlformats.org/officeDocument/2006/relationships" name="Stockholders' Equity"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Geographic Areas" sheetId="22" state="visible" r:id="rId22"/>
    <sheet xmlns:r="http://schemas.openxmlformats.org/officeDocument/2006/relationships" name="Description of the Business a_2" sheetId="23" state="visible" r:id="rId23"/>
    <sheet xmlns:r="http://schemas.openxmlformats.org/officeDocument/2006/relationships" name="Description of the Business a_3" sheetId="24" state="visible" r:id="rId24"/>
    <sheet xmlns:r="http://schemas.openxmlformats.org/officeDocument/2006/relationships" name="Cash, Cash Equivalents and Sh_2"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Business Combinations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Leases (Tables)" sheetId="31" state="visible" r:id="rId31"/>
    <sheet xmlns:r="http://schemas.openxmlformats.org/officeDocument/2006/relationships" name="Accrued and Other Current Lia_2" sheetId="32" state="visible" r:id="rId32"/>
    <sheet xmlns:r="http://schemas.openxmlformats.org/officeDocument/2006/relationships" name="Stockholders' Equity (Tables)" sheetId="33" state="visible" r:id="rId33"/>
    <sheet xmlns:r="http://schemas.openxmlformats.org/officeDocument/2006/relationships" name="Net Income (Loss) Per Share (Ta" sheetId="34" state="visible" r:id="rId34"/>
    <sheet xmlns:r="http://schemas.openxmlformats.org/officeDocument/2006/relationships" name="Geographic Areas (Tables)" sheetId="35" state="visible" r:id="rId35"/>
    <sheet xmlns:r="http://schemas.openxmlformats.org/officeDocument/2006/relationships" name="Description of the Business a_4" sheetId="36" state="visible" r:id="rId36"/>
    <sheet xmlns:r="http://schemas.openxmlformats.org/officeDocument/2006/relationships" name="Description of the Business a_5" sheetId="37" state="visible" r:id="rId37"/>
    <sheet xmlns:r="http://schemas.openxmlformats.org/officeDocument/2006/relationships" name="Description of the Business a_6" sheetId="38" state="visible" r:id="rId38"/>
    <sheet xmlns:r="http://schemas.openxmlformats.org/officeDocument/2006/relationships" name="Description of the Business a_7" sheetId="39" state="visible" r:id="rId39"/>
    <sheet xmlns:r="http://schemas.openxmlformats.org/officeDocument/2006/relationships" name="Description of the Business a_8" sheetId="40" state="visible" r:id="rId40"/>
    <sheet xmlns:r="http://schemas.openxmlformats.org/officeDocument/2006/relationships" name="Description of the Business a_9" sheetId="41" state="visible" r:id="rId41"/>
    <sheet xmlns:r="http://schemas.openxmlformats.org/officeDocument/2006/relationships" name="Description of the Business _10" sheetId="42" state="visible" r:id="rId42"/>
    <sheet xmlns:r="http://schemas.openxmlformats.org/officeDocument/2006/relationships" name="Cash, Cash Equivalents and Sh_3" sheetId="43" state="visible" r:id="rId43"/>
    <sheet xmlns:r="http://schemas.openxmlformats.org/officeDocument/2006/relationships" name="Cash, Cash Equivalents and Sh_4" sheetId="44" state="visible" r:id="rId44"/>
    <sheet xmlns:r="http://schemas.openxmlformats.org/officeDocument/2006/relationships" name="Cash, Cash Equivalents and Sh_5" sheetId="45" state="visible" r:id="rId45"/>
    <sheet xmlns:r="http://schemas.openxmlformats.org/officeDocument/2006/relationships" name="Fair Value Measurements (Detail"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Business Combinations - Schedul" sheetId="49" state="visible" r:id="rId49"/>
    <sheet xmlns:r="http://schemas.openxmlformats.org/officeDocument/2006/relationships" name="Business Combinations - Narrati" sheetId="50" state="visible" r:id="rId50"/>
    <sheet xmlns:r="http://schemas.openxmlformats.org/officeDocument/2006/relationships" name="Business Combinations - Assets " sheetId="51" state="visible" r:id="rId51"/>
    <sheet xmlns:r="http://schemas.openxmlformats.org/officeDocument/2006/relationships" name="Business Combinations - Sched_2" sheetId="52" state="visible" r:id="rId52"/>
    <sheet xmlns:r="http://schemas.openxmlformats.org/officeDocument/2006/relationships" name="Intangible Assets - Schedule of" sheetId="53" state="visible" r:id="rId53"/>
    <sheet xmlns:r="http://schemas.openxmlformats.org/officeDocument/2006/relationships" name="Intangible Assets - Schedule _2" sheetId="54" state="visible" r:id="rId54"/>
    <sheet xmlns:r="http://schemas.openxmlformats.org/officeDocument/2006/relationships" name="Goodwill (Details)" sheetId="55" state="visible" r:id="rId55"/>
    <sheet xmlns:r="http://schemas.openxmlformats.org/officeDocument/2006/relationships" name="Revolving Credit Facility (Deta" sheetId="56" state="visible" r:id="rId56"/>
    <sheet xmlns:r="http://schemas.openxmlformats.org/officeDocument/2006/relationships" name="Leases - Narrative (Details)" sheetId="57" state="visible" r:id="rId57"/>
    <sheet xmlns:r="http://schemas.openxmlformats.org/officeDocument/2006/relationships" name="Leases - Future Minimum Lease P" sheetId="58" state="visible" r:id="rId58"/>
    <sheet xmlns:r="http://schemas.openxmlformats.org/officeDocument/2006/relationships" name="Commitments and Contingencies (" sheetId="59" state="visible" r:id="rId59"/>
    <sheet xmlns:r="http://schemas.openxmlformats.org/officeDocument/2006/relationships" name="Accrued and Other Current Lia_3" sheetId="60" state="visible" r:id="rId60"/>
    <sheet xmlns:r="http://schemas.openxmlformats.org/officeDocument/2006/relationships" name="Stockholders' Equity - Common S" sheetId="61" state="visible" r:id="rId61"/>
    <sheet xmlns:r="http://schemas.openxmlformats.org/officeDocument/2006/relationships" name="Stockholders' Equity - Stock Re" sheetId="62" state="visible" r:id="rId62"/>
    <sheet xmlns:r="http://schemas.openxmlformats.org/officeDocument/2006/relationships" name="Stockholders' Equity - Equity I" sheetId="63" state="visible" r:id="rId63"/>
    <sheet xmlns:r="http://schemas.openxmlformats.org/officeDocument/2006/relationships" name="Stockholders' Equity - Schedule" sheetId="64" state="visible" r:id="rId64"/>
    <sheet xmlns:r="http://schemas.openxmlformats.org/officeDocument/2006/relationships" name="Stockholders' Equity - Schedu_2" sheetId="65" state="visible" r:id="rId65"/>
    <sheet xmlns:r="http://schemas.openxmlformats.org/officeDocument/2006/relationships" name="Stockholders' Equity - Assumed " sheetId="66" state="visible" r:id="rId66"/>
    <sheet xmlns:r="http://schemas.openxmlformats.org/officeDocument/2006/relationships" name="Stockholders' Equity - Fair Val" sheetId="67" state="visible" r:id="rId67"/>
    <sheet xmlns:r="http://schemas.openxmlformats.org/officeDocument/2006/relationships" name="Stockholders' Equity - Co-Found" sheetId="68" state="visible" r:id="rId68"/>
    <sheet xmlns:r="http://schemas.openxmlformats.org/officeDocument/2006/relationships" name="Net Income (Loss) Per Share - S" sheetId="69" state="visible" r:id="rId69"/>
    <sheet xmlns:r="http://schemas.openxmlformats.org/officeDocument/2006/relationships" name="Net Income (Loss) Per Share -_2" sheetId="70" state="visible" r:id="rId70"/>
    <sheet xmlns:r="http://schemas.openxmlformats.org/officeDocument/2006/relationships" name="Income Taxes (Details)" sheetId="71" state="visible" r:id="rId71"/>
    <sheet xmlns:r="http://schemas.openxmlformats.org/officeDocument/2006/relationships" name="Geographic Areas (Details)" sheetId="72" state="visible" r:id="rId72"/>
    <sheet xmlns:r="http://schemas.openxmlformats.org/officeDocument/2006/relationships" name="Uncategorized Items - dbx-03302" sheetId="73" state="visible" r:id="rId73"/>
  </sheets>
  <definedNames/>
  <calcPr calcId="124519" fullCalcOnLoad="1"/>
</workbook>
</file>

<file path=xl/sharedStrings.xml><?xml version="1.0" encoding="utf-8"?>
<sst xmlns="http://schemas.openxmlformats.org/spreadsheetml/2006/main" uniqueCount="748">
  <si>
    <t>Cover Page - shares</t>
  </si>
  <si>
    <t>3 Months Ended</t>
  </si>
  <si>
    <t>Mar. 31, 2020</t>
  </si>
  <si>
    <t>May 04, 2020</t>
  </si>
  <si>
    <t>Class of Stock [Line Items]</t>
  </si>
  <si>
    <t>Document Type</t>
  </si>
  <si>
    <t>10-Q</t>
  </si>
  <si>
    <t>Document Quarterly Report</t>
  </si>
  <si>
    <t>true</t>
  </si>
  <si>
    <t>Document Period End Date</t>
  </si>
  <si>
    <t>Mar. 31,
		2020</t>
  </si>
  <si>
    <t>Document Transition Report</t>
  </si>
  <si>
    <t>false</t>
  </si>
  <si>
    <t>Entity File Number</t>
  </si>
  <si>
    <t>001-38434</t>
  </si>
  <si>
    <t>Entity Registrant Name</t>
  </si>
  <si>
    <t>Dropbox, Inc.</t>
  </si>
  <si>
    <t>Entity Central Index Key</t>
  </si>
  <si>
    <t>0001467623</t>
  </si>
  <si>
    <t>Current Fiscal Year End Date</t>
  </si>
  <si>
    <t>--12-31</t>
  </si>
  <si>
    <t>Document Fiscal Year Focus</t>
  </si>
  <si>
    <t>2020</t>
  </si>
  <si>
    <t>Document Fiscal Period Focus</t>
  </si>
  <si>
    <t>Q1</t>
  </si>
  <si>
    <t>Amendment Flag</t>
  </si>
  <si>
    <t>Entity Incorporation, State or Country Code</t>
  </si>
  <si>
    <t>DE</t>
  </si>
  <si>
    <t>Entity Tax Identification Number</t>
  </si>
  <si>
    <t>26-0138832</t>
  </si>
  <si>
    <t>Entity Address, Address Line One</t>
  </si>
  <si>
    <t xml:space="preserve">1800 Owens Street </t>
  </si>
  <si>
    <t>Entity Address, City or Town</t>
  </si>
  <si>
    <t>San Francisco</t>
  </si>
  <si>
    <t>Entity Address, State or Province</t>
  </si>
  <si>
    <t>CA</t>
  </si>
  <si>
    <t>Entity Address, Postal Zip Code</t>
  </si>
  <si>
    <t>94158</t>
  </si>
  <si>
    <t>City Area Code</t>
  </si>
  <si>
    <t>415</t>
  </si>
  <si>
    <t>Local Phone Number</t>
  </si>
  <si>
    <t>857-6800</t>
  </si>
  <si>
    <t>Title of 12(b) Security</t>
  </si>
  <si>
    <t>Class A Common Stock, par value $0.00001 per share</t>
  </si>
  <si>
    <t>Trading Symbol</t>
  </si>
  <si>
    <t>DB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Class A common stock</t>
  </si>
  <si>
    <t>Entity Common Stock, Shares Outstanding</t>
  </si>
  <si>
    <t>Class B common stock</t>
  </si>
  <si>
    <t>Class C common stock</t>
  </si>
  <si>
    <t>Condensed Consolidated Balance Sheets - USD ($) $ in Millions</t>
  </si>
  <si>
    <t>Dec. 31, 2019</t>
  </si>
  <si>
    <t>Current assets:</t>
  </si>
  <si>
    <t>Cash and cash equivalents</t>
  </si>
  <si>
    <t>Short-term investments</t>
  </si>
  <si>
    <t>Trade and other receivables, net</t>
  </si>
  <si>
    <t>Prepaid expenses and other current assets</t>
  </si>
  <si>
    <t>Total current assets</t>
  </si>
  <si>
    <t>Property and equipment, net</t>
  </si>
  <si>
    <t>Operating lease right-of-use asset</t>
  </si>
  <si>
    <t>Intangible assets, net</t>
  </si>
  <si>
    <t>Goodwill</t>
  </si>
  <si>
    <t>Other assets</t>
  </si>
  <si>
    <t>Total assets</t>
  </si>
  <si>
    <t>Current liabilities:</t>
  </si>
  <si>
    <t>Accounts payable</t>
  </si>
  <si>
    <t>Accrued and other current liabilities</t>
  </si>
  <si>
    <t>Accrued compensation and benefits</t>
  </si>
  <si>
    <t>Operating lease liability</t>
  </si>
  <si>
    <t>Finance lease obligation</t>
  </si>
  <si>
    <t>Deferred revenue</t>
  </si>
  <si>
    <t>Total current liabilities</t>
  </si>
  <si>
    <t>Operating lease liability, non-current</t>
  </si>
  <si>
    <t>Finance lease obligation, non-current</t>
  </si>
  <si>
    <t>Other non-current liabilities</t>
  </si>
  <si>
    <t>Total liabilities</t>
  </si>
  <si>
    <t>Commitments and contingencies (Note 10)</t>
  </si>
  <si>
    <t xml:space="preserve"> </t>
  </si>
  <si>
    <t>Stockholders’ equity:</t>
  </si>
  <si>
    <t>Additional paid-in capital</t>
  </si>
  <si>
    <t>Accumulated deficit</t>
  </si>
  <si>
    <t>Accumulated other comprehensive income (loss)</t>
  </si>
  <si>
    <t>Total stockholders’ equity</t>
  </si>
  <si>
    <t>Total liabilities and stockholders’ equity</t>
  </si>
  <si>
    <t>Condensed Consolidated Statements of Operations - USD ($) shares in Millions, $ in Millions</t>
  </si>
  <si>
    <t>Mar. 31, 2019</t>
  </si>
  <si>
    <t>Income Statement [Abstract]</t>
  </si>
  <si>
    <t>Revenue</t>
  </si>
  <si>
    <t>Cost of revenue</t>
  </si>
  <si>
    <t>[1]</t>
  </si>
  <si>
    <t>Gross profit</t>
  </si>
  <si>
    <t>Operating expenses</t>
  </si>
  <si>
    <t>Research and development</t>
  </si>
  <si>
    <t>Sales and marketing</t>
  </si>
  <si>
    <t>General and administrative(2)</t>
  </si>
  <si>
    <t>[1],[2]</t>
  </si>
  <si>
    <t>Total operating expenses</t>
  </si>
  <si>
    <t>Income (loss) from operations</t>
  </si>
  <si>
    <t>Interest income, net</t>
  </si>
  <si>
    <t>Other income, net</t>
  </si>
  <si>
    <t>Income (loss) before income taxes</t>
  </si>
  <si>
    <t>Benefit from (provision for) income taxes</t>
  </si>
  <si>
    <t>Net income (loss)</t>
  </si>
  <si>
    <t>Net income (loss) per share attributable to common stockholders, basic (in dollars per share)</t>
  </si>
  <si>
    <t>Net income (loss) per share attributable to common stockholders, diluted (in dollars per share)</t>
  </si>
  <si>
    <t>Weighted-average shares used in computing net loss per share attributable to common stockholders, basic (in shares)</t>
  </si>
  <si>
    <t>Weighted-average shares used in computing net loss per share attributable to common stockholders,diluted (in shares)</t>
  </si>
  <si>
    <t xml:space="preserve">Includes stock-based compensation as follows (in millions): Three months ended 2020 2019 Cost of revenue $ 3.5 $ 3.0 Research and development 37.2 30.5 Sales and marketing 6.7 7.1 General and administrative (2) (7.6 ) 15.0 </t>
  </si>
  <si>
    <t>[2]</t>
  </si>
  <si>
    <t>On March 19, 2020, one of the Company's co-founders resigned as a member of the board and as an officer of the Company, resulting in the reversal of $23.8 million in stock-based compensation expense. Of the total amount reversed, $21.5 million</t>
  </si>
  <si>
    <t>Condensed Consolidated Statements of Operations (Parenthetical) - USD ($) $ in Millions</t>
  </si>
  <si>
    <t>Reversal of stock based compensation expense</t>
  </si>
  <si>
    <t>Allocated share-based compensation expense</t>
  </si>
  <si>
    <t>Condensed Consolidated Statements of Comprehensive Income (Loss) - USD ($) $ in Millions</t>
  </si>
  <si>
    <t>Statement of Comprehensive Income [Abstract]</t>
  </si>
  <si>
    <t>Other comprehensive income (loss), net of tax:</t>
  </si>
  <si>
    <t>Change in foreign currency translation adjustments</t>
  </si>
  <si>
    <t>Change in net unrealized gains (losses), on short-term investments</t>
  </si>
  <si>
    <t>Total other comprehensive income (loss), net of tax</t>
  </si>
  <si>
    <t>Comprehensive income (loss)</t>
  </si>
  <si>
    <t>Condensed Consolidated Statements of Stockholders' Equity - USD ($) shares in Millions, $ in Millions</t>
  </si>
  <si>
    <t>Total</t>
  </si>
  <si>
    <t>Class A and Class B common stock</t>
  </si>
  <si>
    <t>Shares outstanding, beginning of the period (in shares) at Dec. 31, 2018</t>
  </si>
  <si>
    <t>Shareholders equity, beginning balance at Dec. 31, 2018</t>
  </si>
  <si>
    <t>Increase (Decrease) in Stockholders' Equity [Roll Forward]</t>
  </si>
  <si>
    <t>Release of restricted stock units (in shares)</t>
  </si>
  <si>
    <t>Shares repurchased for tax withholdings on release of restricted stock (in shares)</t>
  </si>
  <si>
    <t>Shares repurchased for tax withholdings on release of restricted stock</t>
  </si>
  <si>
    <t>Exercise of stock options and awards (in shares)</t>
  </si>
  <si>
    <t>Exercise of stock options and awards</t>
  </si>
  <si>
    <t>Assumed stock options in connection with acquisition</t>
  </si>
  <si>
    <t>Stock-based compensation</t>
  </si>
  <si>
    <t>Other comprehensive income (loss)</t>
  </si>
  <si>
    <t>Shares outstanding, end of the period (in shares) at Mar. 31, 2019</t>
  </si>
  <si>
    <t>Shareholders equity, ending balance at Mar. 31, 2019</t>
  </si>
  <si>
    <t>Shares outstanding, beginning of the period (in shares) at Dec. 31, 2019</t>
  </si>
  <si>
    <t>Shareholders equity, beginning balance at Dec. 31, 2019</t>
  </si>
  <si>
    <t>Repurchases of common stock (in shares)</t>
  </si>
  <si>
    <t>Repurchases of common stock</t>
  </si>
  <si>
    <t>Shares outstanding, end of the period (in shares) at Mar. 31, 2020</t>
  </si>
  <si>
    <t>Shareholders equity, ending balance at Mar. 31, 2020</t>
  </si>
  <si>
    <t>Condensed Consolidated Statements of Cash Flows - USD ($) $ in Millions</t>
  </si>
  <si>
    <t>Cash flow from operating activities</t>
  </si>
  <si>
    <t>Adjustments to reconcile net income (loss) to net cash provided by operating activities:</t>
  </si>
  <si>
    <t>Depreciation and amortization</t>
  </si>
  <si>
    <t>Net gains on equity investments</t>
  </si>
  <si>
    <t>Amortization of deferred commissions</t>
  </si>
  <si>
    <t>Other</t>
  </si>
  <si>
    <t>Changes in operating assets and liabilities:</t>
  </si>
  <si>
    <t>Tenant improvement allowance reimbursement</t>
  </si>
  <si>
    <t>Net cash provided by operating activities</t>
  </si>
  <si>
    <t>Cash flow from investing activities</t>
  </si>
  <si>
    <t>Capital expenditures</t>
  </si>
  <si>
    <t>Business combinations, net of cash acquired</t>
  </si>
  <si>
    <t>Purchases of short-term investments</t>
  </si>
  <si>
    <t>Proceeds from sales of short-term investments</t>
  </si>
  <si>
    <t>Proceeds from maturities of short-term investments</t>
  </si>
  <si>
    <t>Net cash used in investing activities</t>
  </si>
  <si>
    <t>Cash flow from financing activities</t>
  </si>
  <si>
    <t>Proceeds from issuance of common stock, net of repurchases</t>
  </si>
  <si>
    <t>Principal payments on finance lease obligations</t>
  </si>
  <si>
    <t>Common stock repurchases</t>
  </si>
  <si>
    <t>Net cash used in financing activities</t>
  </si>
  <si>
    <t>Effect of exchange rate changes on cash and cash equivalents</t>
  </si>
  <si>
    <t>Change in cash and cash equivalents</t>
  </si>
  <si>
    <t>Cash and cash equivalents - beginning of period</t>
  </si>
  <si>
    <t>Cash and cash equivalents - end of period</t>
  </si>
  <si>
    <t>Supplemental cash flow data:</t>
  </si>
  <si>
    <t>Property and equipment acquired under finance leases</t>
  </si>
  <si>
    <t>Description of the Business and Summary of Significant Accounting Policies</t>
  </si>
  <si>
    <t>Organization, Consolidation and Presentation of Financial Statements [Abstract]</t>
  </si>
  <si>
    <t>Description of the Business and Summary of Significant Accounting Policies Business Dropbox, Inc. (the “Company” or “Dropbox”) is the world’s first smart workspace. Dropbox was incorporated in May 2007 as Evenflow, Inc., a Delaware corporation, and changed its name to Dropbox, Inc. in October 2009. The Company is headquartered in San Francisco, California. Basis of presentation and consolidation The accompanying unaudited condensed consolidated financial statements have been prepared in accordance with the United States of America generally accepted accounting principles (“GAAP”) and applicable rules and regulations of the Securities and Exchange Commission ("SEC") regarding interim financial reporting. The accompanying unaudited condensed consolidated financial statements include the accounts of Dropbox and its wholly owned subsidiaries. All intercompany balances and transactions have been eliminated in consolidation. The condensed consolidated balance sheet as of December 31, 2019 included herein was derived from the audited financial statements as of that date. The unaudited condensed consolidated financial statements reflect all normal recurring adjustments necessary to present fairly the balance sheets, statements of operations, statements of comprehensive income (loss), statements of stockholders' equity and the statements of cash flows for the interim periods, but are not necessarily indicative of the results of operations to be anticipated for the full fiscal year ended December 31, 2020 or any future period. The unaudited condensed consolidated financial statements should be read in conjunction with the audited consolidated financial statements and the related notes thereto as of and for the year ended December 31, 2019 , included in the Company's Annual Report on Form 10-K on file with the SEC ("Annual Report"). Use of estimates The preparation of financial statements in conformity with GAAP requires management to make estimates and assumptions that affect the amounts reported and disclosed in the Company’s condensed consolidated financial statements and accompanying notes. These estimates are based on information available as of the date of the condensed consolidated financial statements. Management evaluates these estimates and assumptions on a regular basis. Actual results may differ materially from these estimates. The Company’s most significant estimates and judgments involves the valuation of acquired intangible assets and goodwill from business combinations. Financial information about segments and geographic areas The Company manages its operations and allocates resources as a single operating segment. Further, the Company manages, monitors, and reports its financials as a single reporting segment. The Company’s chief operating decision-maker is its Chief Executive Officer, who reviews financial information presented on a consolidated basis for purposes of making operating decisions, assessing financial performance, and allocating resources. See Note 15, "Geographic Areas" for information regarding the Company’s long-lived assets and revenue by geography. Foreign currency transactions The assets and liabilities of the Company’s foreign subsidiaries are translated from their respective functional currencies into U.S. dollars at the exchange rates in effect at the balance sheet date. Revenue and expense amounts are translated at the average exchange rate for the period. Foreign currency translation gains and losses are recorded in other comprehensive income (loss). Gains and losses realized from foreign currency transactions (those transactions denominated in currencies other than the foreign subsidiaries’ functional currency) are included in other income, net. Monetary assets and liabilities are remeasured using foreign currency exchange rates at the end of the period, and non-monetary assets are remeasured based on historical exchange rates. The Company recorded net foreign currency transactions losses of $ 1.2 million and $ 0.1 million during the three months ended March 31, 2020 and 2019, respectively Revenue recognition The Company derives its revenue from subscription fees from customers for access to its platform.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s subscription agreements generally have monthly or annual contractual terms and a small percentage have multi-year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contracts are generally non-cancelable. The Company bills in advance for monthly contracts and typically bills annually in advance for contracts with terms of one year or longer . The Company also recognizes an immaterial amount of contract assets, or unbilled receivables, primarily relating to consideration for services completed but not billed at the reporting date. Unbilled receivables are classified as receivables when the Company has the right to invoice the customer. The Company records contract liabilities when cash payments are received or due in advance of performance to deferred revenue. Deferred revenue primarily relates to the advance consideration received from the customer. The price of subscriptions is generally fixed at contract inception and therefore, the Company’s contracts do not contain a significant amount of variable consideration. As a result, the amount of revenue recognized in the periods presented from performance obligations satisfied (or partially satisfied) in previous periods was not material. The Company recognized $257.5 million and $222.6 million of revenue during the three months ended March 31, 2020, and 2019, respectively, that was included in the deferred revenue balances at the beginning of their respective periods. As of March 31, 2020 , future estimated revenue related to performance obligations that were unsatisfied or partially unsatisfied was $630.0 million . The substantial majority of the unsatisfied performance obligations will be satisfied over the next twelve months . Stock-based compensation The Company has granted RSUs to its employees and members of the Board of Directors under the 2008 Equity Incentive Plan (“2008 Plan”), the 2017 Equity Incentive Plan (“2017 Plan”), and the 2018 Equity Incentive Plan ("2018 Plan" and together with the 2008 Plan and 2017 Plan, the "Dropbox Equity Incentive Plans"). The Company has granted the following types of RSUs under the Dropbox Equity Incentives Plans: • One-tier RSUs, which have a service-based vesting condition over a four -year period. These awards typically have a cliff vesting period of one year and continue to vest quarterly thereafter. The Company began granting one-tier RSUs under its 2008 Plan in August 2015, and it continues to grant one-tier RSUs under its 2018 Plan. The Company recognizes compensation expense associated with one-tier RSUs ratably on a straight-line basis over the requisite service period and accounts for forfeitures in the period in which they occur. • Two-tier RSUs, which had both a service-based vesting condition and a Performance Vesting Condition. The Performance Vesting Condition was satisfied on the effectiveness of the registration statement related to the Company's IPO. Prior to August 2015, the Company granted two-tier RSUs under the 2008 Plan. The last grant date for two-tier RSUs was in May 2015. The Company recognized compensation expense associated with two-tier RSUs using the accelerated attribution method over the requisite service period. As of March 31, 2020 , the Company only had one-tier RSUs outstanding under the Dropbox Equity Incentive Plans. Since August 2015, the Company has granted one-tier RSUs as the only stock-based payment awards to its employees, with the exception of awards granted to its co-founders and certain executives, and has not granted any stock options to employees since then. The fair values of the common stock underlying the RSUs granted in periods prior to the date of the Company's IPO were determined by the Board of Directors, with input from management and contemporaneous third-party valuations, which were performed at least quarterly. For valuations after the Company's IPO, the Board of Directors determines the fair value of each share of underlying common stock based on the closing price of the Company's Class A common stock as reported on the Nasdaq Global Select Market on the date of the grant. In connection with the acquisition of JN Projects, Inc. (d/b/a HelloSign) ("HelloSign"), the Company assumed unvested stock options that had been granted under the HelloSign's 2011 Equity Incentive Plan. The fair value of options assumed were based upon the Black-Scholes option-pricing model, see Note 12, "Stockholders' Equity" for further information. In December 2017, the Board of Directors approved a grant to the Company’s co-founders of restricted stock awards (“RSAs”) with respect to 14.7 million shares of Class A Common Stock in the aggregate (collectively, the “Co-Founder Grants”), of which 10.3 million RSAs were granted to Mr. Houston, the Company’s co-founder and Chief Executive Officer, and 4.4 million RSAs were granted to Mr. Ferdowsi, the Company’s co-founder and Director. These Co-Founder Grants have service-based, market-based, and performance-based vesting conditions. The Company estimated the grant date fair value of the Co-Founder Grants using a model based on multiple stock price paths developed through the use of a Monte Carlo simulation that incorporates into the valuation the possibility that the Stock Price Targets may not be satisfied. Effective March 19, 2020, Mr. Ferdowsi resigned as a member of the Board of Directors and as an officer of the Company. As of the date of Mr. Ferdowsi's resignation, none of the Stock Price Targets had been met, resulting in the forfeiture of his 4.4 million RSAs. See Note 12, "Stockholders' Equity" for further information. Cost of revenue Cost of revenue consists primarily of expenses associated with the storage, delivery, and distribution of the Company’s platform for both paying users and free users, also known as Basic users. These costs, which are referred to as infrastructure costs, include depreciation of servers located in co-location facilities that the Company leases and operates, rent and facilities expense for those datacenters, network and bandwidth costs, support and maintenance costs for infrastructure equipment, and payments to third-party datacenter service providers. Cost of revenue also includes costs, such as salaries, bonuses, benefits, travel-related expenses, and stock-based compensation, which are referred to as employee-related costs, for employees whose primary responsibilities relate to supporting the Company’s infrastructure and delivering user support. Other non-employee costs included in cost of revenue include credit card fees related to processing customer transactions and allocated overhead, such as facilities, including rent, utilities, depreciation on leasehold improvements and other equipment shared by all departments, and shared information technology costs. In addition, cost of revenue includes amortization of developed technologies, professional fees related to user support initiatives, and property taxes related to the datacenters. Cash and cash equivalents Cash consists primarily of cash on deposit with banks and includes amounts in transit from payment processors for credit and debit card transactions, which typically settle within five business days. Cash equivalents include highly liquid investments purchased with an original maturity date of 90 days or less from the date of purchase. The Company monitors its credit risk by considering factors such as historical experience, credit ratings, current economic conditions, and reasonable and supportable forecasts. Short-term investments The Company’s short-term investments are primarily comprised of corporate notes and obligations, U.S. Treasury securities, certificates of deposit, asset-backed securities, commercial paper, equity securities, U.S. agency obligations, supranational securities, and municipal securities. The Company determines the appropriate classification of its short-term investments at the time of purchase and reevaluates such designation at each balance sheet date. With the exception of the equity security,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densed consolidated balance sheets. The Company's short-term investments are recorded at fair value each reporting period. Unrealized gains and losses on these short-term investments are reported as a separate component of accumulated other comprehensive income (loss) in the condensed consolidated balance sheets until realized. Unrealized gains and losses for any short-term investments that management intends to sell or it is more likely than not that management will be required to sell prior to their anticipated recovery are recorded in other income (expense), net. The Company segments its portfolio based on the underlying risk profiles of the securities and has a zero-loss expectation for U.S. treasury and U.S. government agency securities. The Company regularly reviews the securities in an unrealized loss position and evaluates the current expected credit loss by considering factors such as credit ratings, issuer-specific factors, current economic conditions, and reasonable and supportable forecasts. The Company did not record any credit losses for its short-term investments as of March 31, 2020 The Company holds an equity security in a publicly traded company in which the Company does not have a controlling interest or significant influence. The investment is measured using quoted prices in its active market with changes recorded in other income, net, in the condensed consolidated statement of operations. As of March 31, 2020, the Company's equity security totaled $20.6 million and is included in short-term investments in the condensed consolidated balance sheet. The Company recognized net gains of $11.0 million related to changes in quoted prices in the investment’s active market during the three months ended March 31, 2020. The investment is classified as a Level 1 investment within the fair value hierarchy. Concentrations of credit risk Financial instruments that potentially subject the Company to significant concentrations of credit risk consist primarily of cash, cash equivalents, accounts receivable, and short-term investments. The Company places its cash and cash equivalents, and short-term investments with well-established financial institutions. Trade accounts receivables are typically unsecured and are derived from revenue earned from customers located around the world. One distribution partner accounted for 53% of total trade and other receivables, net as of March 31, 2020 . Two distribution partners accounted for 10% and 27% of total trade and other receivables, net as of December 31, 2019 . No customer accounted for more than 10% of the Company’s revenue in the periods presented. Deferred commissions, net Deferred commissions, net is stated as gross deferred commissions less accumulated amortization. Sales commissions earned by the Company’s sales force and third-party resellers, as well as related payroll taxes, are considered to be incremental and recoverable costs of obtaining a contract with a customer. These amounts have been capitalized as deferred commissions within prepaid and other current assets and other assets on the condensed consolidated balance sheets. The Company deferred incremental costs of obtaining a contract of $7.8 million and $7.3 million during the three months ended March 31, 2020 and 2019, respectively. Deferred commissions, net included in prepaid and other current assets were $ 22.1 million and $19.9 million as of March 31, 2020 and December 31, 2019 , respectively. Deferred commissions, net included in other assets were $ 44.0 million and $43.5 million as of March 31, 2020 and December 31, 2019 , respectively. Deferred commissions are typically amortized over a period of benefit of five years . The period of benefit was estimated by considering factors such as historical customer attrition rates, the useful life of the Company’s technology, and the impact of competition in its industry. Amortized costs were $ 5.1 million and $ 3.9 million for the three months ended March 31, 2020 and 2019, respectively. Amortized costs are included in sales and marketing expense in the accompanying condensed consolidated statements of operations. There was no impairment loss in relation to the deferred costs for any period presented. Property and equipment, net Equipment is stated at cost less accumulated depreciation. Depreciation is computed using the straight-line method over the estimated useful life of the related asset, which is generally three to seven years . Leasehold improvements are amortized on a straight-line basis over the shorter of their estimated useful lives or the term of the related lease. The following table presents the estimated useful lives of property and equipment: Property and equipment Useful life Buildings 20 to 30 years Datacenter and other computer equipment 3 to 5 years Office equipment and other 3 to 7 years Leasehold improvements Lesser of estimated useful life or remaining lease term Lease obligations The Company leases office space, datacenters, and equipment under non-cancelable finance and operating leases with various expiration dates through 2036. The Company determines if an arrangement contains a lease at inception. Operating lease right-of-use assets and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assets also include any prepaid lease payments and lease incentives. Certain of the operating lease agreements contain rent concession, rent escalation, and option to renew provisions. Rent concession and rent escalation provisions are considered in determining the single lease cost to be recorded over the lease term. Single lease cost is recognized on a straight-line basis over the lease term commencing on the date the Company has the right to use the leased property. The lease terms may include options to extend or terminate the lease. The Company generally uses the base, non-cancelable, lease term when recognizing the lease assets and liabilities, unless it is reasonably certain that the option will be exercised. In addition, certain of the Company’s operating lease agreements contain tenant improvement allowances from its landlords. These allowances are accounted for as lease incentives and decrease the Company's right-of-use asset and reduce single lease cost over the lease term. The Company leases certain equipment from various third parties, through equipment finance leases. These leases either include a bargain purchase option, a full transfer of ownership at the completion of the lease term, or the terms of the leases are at least 75 percent of the useful lives of the assets and are therefore classified as finance leases. These leases are capitalized in property and equipment, net and the related amortization of assets under finance leases is included in depreciation and amortization expense in the Company’s condensed consolidated statements of operations. Initial asset values and finance lease obligations are based on the present value of future minimum lease payments. The Company’s finance lease agreements may contain lease and non-lease components. The non-lease components include payments for support on infrastructure equipment obtained via finance leases, which when not significant in relation to the overall agreement, are combined with the lease components and accounted for together as a single lease component. Business combinations The Company uses best estimates and assumptions, including but not limited to, future expected cash flows, expected asset lives, and discount rates, to assign a fair value to the tangible and intangible assets acquired and liabilities assumed in business combinations as of the acquisition date. These estimates are inherently uncertain and subject to refin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densed consolidated statements of operations. Long-lived assets, including goodwill and other acquired intangible assets, net The Company evaluates the recoverability of its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determines that the carrying amount of specific property and equipment or intangible assets is not recoverable, the carrying amount of such assets is reduced to its fair value. The Company reviews goodwill for impairment at least annually in the fourth quarter, or more frequently if events or changes in circumstances would more likely than not reduce the fair value of its single reporting unit below its carrying value. The Company has not recorded impairment charges on property and equipment, goodwill, or intangible assets for the periods presented in these condensed consolidated financial statements. Acquired property and equipment and finite-lived intangible assets are amortized over their useful lives. The Company evaluates the estimated remaining useful life of these assets when events or changes in circumstances warrant a revision to the remaining period of amortization. If the Company revises the estimated useful life assumption for any asset, the remaining unamortized balance is amortized or depreciated over the revised estimated useful life on a prospective basis. Income taxes Deferred income tax balances reflect the effects of temporary differences between the financial reporting and tax bases of the Company’s assets and liabilities using enacted tax rates expected to apply when taxes are actually paid or recovered. In addition, deferred tax assets are recorded for net operating loss and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The Company uses a two-step approach to recognizing and measuring uncertain income tax position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of being realized upon ultimate settlement. The Company recognizes interest and penalties related to unrecognized tax benefits as income tax expense. Although the Company believes that it has adequately reserved for its uncertain tax positions, it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such as the 2017 Tax Cuts and Jobs Act ("2017 Tax Reform Act") and the 2020 Coronavirus Aid, Relief, and Economic Security Act ("2020 CARES Act"),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 Fair value measurement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Recently adopted accounting pronouncements In June 2016, the FASB issued ASU No. 2016-13, Financial Instruments-Credit Losses (Topic 326): Measurement of Credit Losses on Financial Instruments ,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 Company adopted ASU No. 2016-13 on January 1, 2020 using the modified retrospective approach. The cumulative impact of transition to retained earnings, recorded as of the adoption date, was not material to the Company's consolidated financial statements. The Company did not record any material credit losses during the three months ended March 31, 2020. In August 2018, the FASB issued ASU No. 2018-13, Fair Value Measurement (Topic 820), which amends disclosure requirements for fair value measurements by requiring new disclosures, modifying existing requirements, and eliminating others. The amendments are the result of a broader disclosure project, which aims to improve the effectiveness of disclosures. The Company adopted ASU No. 2018-13 on January 1, 2020. The adoption of the standard did not have a material impact on the Company's consolidated financial statements. In August 2018, the FASB issued ASU No. 2018-15, Intangibles - Goodwill and Other - Internal-Use Software (Subtopic 350-40), Customer's Accounting for Implementation Costs Incurred in a Cloud Computing Arrangement That Is a Service Contract. The amendments in ASU No. 2018-15 amend the definition of a hosting arrangement and requires a customer in a hosting arrangement that is a service contract to capitalize certain costs as if the arrangement were an internal-use software project. The Company adopted ASU No. 2018-15 on January 1, 2020. The adoption of the standard did not have a material impact on the Company's consolidated financial statements. In December 2019, the FASB issued ASU No. 2019-12, Simplifying the Accounting for Income Taxes</t>
  </si>
  <si>
    <t>Cash, Cash Equivalents and Short-Term Investments</t>
  </si>
  <si>
    <t>Cash and Cash Equivalents [Abstract]</t>
  </si>
  <si>
    <t>Note 2. Cash, Cash Equivalents and Short-Term Investments The amortized cost, unrealized gains and losses and estimated fair value of the Company's cash, cash equivalents and available-for-sale securities as of March 31, 2020 and December 31, 2019 consisted of the following: As of March 31, 2020 Amortized Cost Unrealized Gain Unrealized Loss Estimated Fair Value Cash $ 112.1 $ — $ — $ 112.1 Cash equivalents Money market funds 373.0 — — 373.0 Commercial paper 1.3 — — 1.3 Total cash and cash equivalents $ 486.4 $ — $ — $ 486.4 Short-term investments Corporate notes and obligations 289.0 0.6 (2.7 ) 286.9 U.S. Treasury securities 173.3 2.1 — 175.4 Asset-backed securities 59.1 0.1 (0.7 ) 58.5 Certificates of deposit 30.8 — — 30.8 Commercial Paper 21.4 — — 21.4 U.S. agency obligations 15.3 0.2 — 15.5 Supranational securities 2.8 — — 2.8 Municipal securities 2.5 — — 2.5 Total available-for-sale securities 594.2 3.0 (3.4 ) 593.8 Total $ 1,080.6 $ 3.0 $ (3.4 ) $ 1,080.2 As of December 31, 2019 Amortized cost Unrealized gain Unrealized loss Estimated fair value Cash $ 105.0 $ — $ — $ 105.0 Cash equivalents: Money market funds 444.3 — — 444.3 Commercial paper 2.0 — — 2.0 Total cash and cash equivalents $ 551.3 $ — $ — $ 551.3 Investments — Corporate notes and obligations 285.5 1.2 (0.1 ) 286.6 U.S. Treasury securities 171.0 0.3 — $ 171.3 Asset backed securities 53.8 — — 53.8 Certificates of deposit 38.2 — — 38.2 U.S. agency obligations 27.2 — — $ 27.2 Commercial paper 24.2 — — 24.2 Supranational securities 4.0 — — 4.0 Municipal securities 2.4 — — 2.4 Total short-term investments 606.3 1.5 (0.1 ) 607.7 Total $ 1,157.6 $ 1.5 $ (0.1 ) $ 1,159.0 Included in cash and cash equivalents is cash in transit from payment processors for credit and debit card transactions of $11.8 million and $ 11.5 million as of March 31, 2020 and December 31, 2019 , respectively. With the exception of our equity security, all short-term investments were designated as available-for-sale securities as of March 31, 2020 . The total fair value of short-term investments was $614.4 million as of March 31, 2020. All short-term investments were designated as available-for-sale securities as of December 31, 2019 . The following table presents the contractual maturities of the Company’s available for sale securities as of March 31, 2020 : As of March 31, 2020 Amortized cost Estimated fair value Due within one year 288.3 289.1 Due between one to three years 280.8 280.1 Due after three years 25.1 24.6 Total $ 594.2 $ 593.8 The Company had 194 available-for-sale securities in unrealized loss positions as of March 31, 2020 . There were no material unrealized losses from available-for-sale securities and no material realized gains or losses from available-for-sale securities that were reclassified out of accumulated other comprehensive income (loss) for the three months ended March 31, 2020 and 2019. As of March 31, 2020, the Company’s short-term investments portfolio consisted of nine security types, two of which were in an unrealized loss position. The Company’s corporate notes and obligations and asset backed securities had unrealized losses of approximately $2.7 million and $0.7 million , respectively as of March 31, 2020. Unrealized losses on corporate notes and obligations and asset backed securities have not been recorded into income because management does not intend to sell nor will be required to sell these securities prior to their anticipated recovery, and for which the decline in fair value is largely due to changes in credit spreads. The credit ratings associated with the corporate notes and obligations and asset backed securities are mostly unchanged, are highly rated and the issuers continue to make timely principal and interest payments. The Company recorded $5.1 million and $ 6.2</t>
  </si>
  <si>
    <t>Fair Value Measurements</t>
  </si>
  <si>
    <t>Fair Value Disclosures [Abstract]</t>
  </si>
  <si>
    <t>Fair Value Measurements The Company measures its financial instrumen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following table presents information about the Company’s financial instruments that are measured at fair value on a recurring basis using the input categories discussed in Note 1: As of March 31, 2020 Level 1 Level 2 Level 3 Total Cash equivalents Money market funds $ 373.0 $ — $ — $ 373.0 Commercial paper — 1.3 — 1.3 Total cash equivalents $ 373.0 $ 1.3 $ — $ 374.3 Short-term investments Corporate notes and obligations — 286.9 — 286.9 U.S. Treasury securities — 175.4 — 175.4 Asset backed securities — 58.5 — 58.5 Certificates of deposit — 30.8 — 30.8 Commercial paper — 21.4 — 21.4 Equity securities 20.6 — — 20.6 U.S agency obligations — 15.5 — 15.5 Supranational securities — 2.8 — 2.8 Municipal securities — 2.5 — 2.5 Total short-term investments $ 20.6 $ 593.8 $ — $ 614.4 Total cash equivalents and short-term investments $ 393.6 $ 595.1 $ — $ 988.7 As of December 31, 2019 Level 1 Level 2 Level 3 Total Cash equivalents Money market funds $ 444.3 $ — $ — $ 444.3 Commercial paper — 2.0 — 2.0 Total Cash Equivalents $ 444.3 $ 2.0 $ — $ 446.3 Short-term investments Corporate notes and obligations — 286.6 — 286.6 U.S. Treasury securities — 171.3 — 171.3 Asset-backed securities — 53.8 — 53.8 Certificates of deposit — 38.2 — 38.2 U.S. agency obligations — 27.2 — 27.2 Commercial paper — 24.2 — 24.2 Supranational securities — 4.0 — 4.0 Municipal securities — 2.4 — 2.4 Total short-term investments $ — $ 607.7 $ — $ 607.7 Equity Investments 9.8 — — 9.8 Total $ 454.1 $ 609.7 $ — $ 1,063.8 The Company had no transfers between levels of the fair value hierarchy. The carrying amounts of certain financial instruments, including cash held in banks, accounts receivable and accounts payable approximate fair value due to their short-term maturities and are excluded from the fair value table above.</t>
  </si>
  <si>
    <t>Property and Equipment, Net</t>
  </si>
  <si>
    <t>Property, Plant and Equipment [Abstract]</t>
  </si>
  <si>
    <t>Property and Equipment, Net Property and equipment, net consisted of the following: As of March 31, 2020 December 31, 2019 Datacenter and other computer equipment 779.0 749.3 Furniture and fixtures 40.0 35.5 Leasehold improvements 231.4 211.4 Construction in progress 41.9 36.3 Total property and equipment 1,092.3 1,032.5 Accumulated depreciation and amortization (619.1 ) (587.2 ) Property and equipment, net $ 473.2 $ 445.3 The Company leases certain infrastructure from various third parties, through equipment finance leases. Infrastructure assets as of March 31, 2020 and December 31, 2019 , respectively included a total of $ 338.3 million and $321.8 million acquired under finance lease agreements. These leases are capitalized in property and equipment, and the related amortization of assets under finance leases is included in depreciation and amortization expense. The accumulated depreciation of the infrastructure under finance leases totaled $ 129.9 million and $124.6 million as of March 31, 2020 and December 31, 2019 , respectively. Construction in progress includes costs primarily related to construction of leasehold improvements for office buildings and datacenters. Depreciation expense related to property and equipment was $ 36.0 million and $ 43.1</t>
  </si>
  <si>
    <t>Business Combinations</t>
  </si>
  <si>
    <t>Business Combinations [Abstract]</t>
  </si>
  <si>
    <t>Business Combinations On February 8, 2019, the Company acquired all outstanding stock of JN Projects, Inc. (d/b/a HelloSign) ("HelloSign"), which provides an e-signature and document workflow platform. The acquisition of HelloSign expands the Company's content collaboration capabilities to include additional business-critical workflows. The results of HelloSign operations have been included in the Company’s consolidated results of operations since the date of acquisition. The purchase consideration transferred consisted of the following: Purchase consideration Cash paid to common and preferred stockholders and vested option holders $ 175.2 Transaction costs paid by Dropbox on behalf of HelloSign 2.4 Fair value of assumed HelloSign options attributable to pre-combination services (1) 0.8 Purchase price adjustments (0.5 ) Total purchase consideration $ 177.9 (1) The fair value of options assumed were based upon the Black-Scholes option-pricing model. In addition to the total purchase consideration above, the Company has employee holdback agreements with key HelloSign personnel consisting of $48.5 million in cash payments subject to on-going employee service. The related expenses are recognized within research and development expenses over the required service period of three years . The payments began in the current quarter, with $16.2 million paid during the three months ended March 31, 2020. The remaining balance of $32.3 million will be paid evenly in quarterly installments over the remaining required service period. The purchase consideration was allocated to the tangible and intangible assets and liabilities acquired as of the acquisition date, with the excess recorded to goodwill as shown below. Assets acquired: Cash and cash equivalents $ 5.5 Short-term investments 7.8 Acquisition-related intangible assets 44.6 Accounts receivable, prepaid and other assets 5.0 Total assets acquired $ 62.9 Liabilities assumed: Accounts payable, accrued and other liabilities $ 6.3 Deferred revenue 4.8 Deferred tax liability 6.9 Total liabilities assumed 18.0 Net assets acquired, excluding goodwill 44.9 Total purchase consideration 177.9 Goodwill (2) $ 133.0 (2) The goodwill recognized was primarily attributable to the opportunity to expand the user base of the Company's platform. The goodwill is not deductible for U.S. federal income tax purposes. The fair value of the separately identifiable finite-lived intangible assets acquired and estimated weighted average useful lives are as follows: Estimated fair values Estimated weighted average useful lives (In years) Customer relationships $ 20.5 4.9 Developed technology 19.6 5.0 Trade name 4.5 5.0 Total acquisition-related intangible assets $ 44.6 The fair values of the acquisition-related intangibles were determined using the following methodologies: the multi-period excess earnings method, replacement cost method, and the relief from royalty method, for customer relationships, developed technology, and the trade name, respectively. The valuation model inputs required the application of significant judgment by management. The acquired intangible assets have a total weighted average amortization period of 4.9 years. One-time acquisition-related diligence costs of $ 1.0</t>
  </si>
  <si>
    <t>Intangible Assets</t>
  </si>
  <si>
    <t>Goodwill and Intangible Assets Disclosure [Abstract]</t>
  </si>
  <si>
    <t>Intangible Assets Intangible assets consisted of the following: As of March 31, As of December 31, Weighted- (In years) 2020 2019 Developed technology $ 25.7 $ 25.8 3.8 Customer relationships 20.5 20.5 3.9 Software 20.5 20.0 1.4 Patents 13.0 13.0 7.5 Assembled workforce in asset acquisitions 12.6 12.6 0.8 Trademarks and trade names 5.2 5.2 3.9 Licenses 4.6 4.6 1.3 Other 3.3 3.3 5.4 Total intangibles 105.4 105.0 Accumulated amortization (61.0 ) (57.6 ) Intangible assets, net $ 44.4 $ 47.4 Amortization expense was $ 3.5 million and $ 2.8 million for the three months ended March 31, 2020 and 2019, respectively. Expected future amortization expense for intangible assets as of March 31, 2020 , is as follows: Remaining nine months of Fiscal 2020 $ 10.7 2021 11.7 2022 8.3 2023 7.7 2024 3.4 Thereafter 2.6 Total $ 44.4</t>
  </si>
  <si>
    <t>Goodwill Goodwill represents the excess of the purchase price in a business combination over the fair value of net tangible and intangible assets acquired. The changes in the carrying amounts of goodwill were as follows: Balance at December 31, 2019 $ 234.5 Effect of foreign currency translation (1.2 ) Balance at March 31, 2020 $ 233.3 Goodwill amounts are not amortized, but tested for impairment on an annual basis. There was no impairment of goodwill as of March 31, 2020 and December 31, 2019</t>
  </si>
  <si>
    <t>Revolving Credit Facility</t>
  </si>
  <si>
    <t>Debt Disclosure [Abstract]</t>
  </si>
  <si>
    <t>Revolving Credit Facility In April 2017, the Company entered into an amended and restated credit and guaranty agreement which provided for a $600.0 million revolving loan facility (as amended from time to time, “revolving credit facility”). In conjunction with the revolving credit facility, the Company paid upfront issuance fees of $2.6 million , which are being amortized over the five -year term of the agreement. In February 2018, the Company amended the revolving credit facility to, among other things, permit the Company to make certain investments, enter into an unsecured standby letter of credit facility and increase its standby letter of credit sublimit to $187.5 million . The Company increased its borrowing capacity under the revolving credit facility from $600.0 million to $725.0 million . The Company may from time to time request increases in its borrowing capacity under the revolving credit facility of up to $275.0 million , provided no event of default has occurred or is continuing or would result from such increase. In conjunction with the amendment, the Company paid upfront issuance fees of $0.4 million , which are being amortized over the remaining term of the agreement. Pursuant to the terms of the revolving credit facility, the Company may issue letters of credit under the revolving credit facility, which reduce the total amount available for borrowing. Pursuant to the terms of the revolving credit facility, the Company is required to pay an annual commitment fee that accrues at a rate of 0.20% per annum on the unused portion of the borrowing commitments under the revolving credit facility. In addition, the Company is required to pay a fee in connection with letters of credit issued under the revolving credit facility, which accrues at a rate of 1.5% per annum on the amount of such letters of credit outstanding. There is an additional fronting fee of 0.125% per annum multiplied by the average aggregate daily maximum amount available under all letters of credit. Borrowings under the revolving credit facility bear interest, at the Company’s option, at an annual rate based on LIBOR plus a spread of 1.50% or at an alternative base rate plus a spread of 0.50% . The revolving credit facility contains customary conditions to borrowing, events of default and covenants, including covenants that restrict the Company’s ability to incur indebtedness, grant liens, make distributions to holders of the Company or its subsidiaries’ equity interests, make investments, or engage in transactions with its affiliates. In addition, the revolving credit facility contains financial covenants, including a consolidated leverage ratio covenant and a minimum liquidity balance of $100.0 million , which includes any available borrowing capacity. The Company was in compliance with the covenants of the revolving credit facility as of March 31, 2020 and December 31, 2019 , respectively. The Company had an aggregate of $45.6 million of letters of credit outstanding under the revolving credit facility as of March 31, 2020 , and the Company’s total available borrowing capacity under the revolving credit facility was $679.4 million as of March 31, 2020 . The Company’s letters of credit expire between April 2020 and September 2023 .</t>
  </si>
  <si>
    <t>Leases</t>
  </si>
  <si>
    <t>Leases [Abstract]</t>
  </si>
  <si>
    <t>Leases The Company has operating leases for corporate offices and datacenters, and finance leases for infrastructure equipment. The Company’s leases have remaining lease terms of 1 year to 16 years , some of which include options to extend the leases for up to 5 years . The Company also has subleases of former corporate offices. Subleases have remaining lease terms of 1 year to 4 years . Sublease income, which is recorded as a reduction of rental expense, was $ 1.8 million and $ 1.9 million for the three months ended March 31, 2020 and 2019, respectively. In 2017, the Company entered into a lease agreement for office space in San Francisco, California, to serve as its new corporate headquarters. The Company took initial possession of the first phase of its new corporate headquarters in June 2018, and began to recognize single lease cost related to the first phase. In that same period, the Company recorded a lease incentive obligation related to tenant improvement reimbursements associated with the first phase. In April 2019, the Company took possession of the second phase, and began to recognize additional lease costs and recorded an additional lease obligation, net of tenant improvement reimbursements related to the second phase. In December 2019, the Company took possession of the final phase, and began to recognize lease costs and lease obligation, net of tenant improvement reimbursements related to the third phase. The Company's total expected minimum obligations for all three phases of the lease are $ 831.2 million, which exclude expected tenant improvement reimbursements from the landlord of approximately $75.0 million and variable operating expenses. The Company’s obligations under the lease are supported by a $34.2 million letter of credit, which reduced the borrowing capacity under the revolving credit facility. In the three months ended March 31, 2020 , the Company collected tenant improvement reimbursements from the landlord totaling $ 8.5 million. Future minimum lease payments under non-cancellable leases as of March 31, 2020 were as follows: Year ending December 31, Operating leases (1) Finance leases 2020 (excluding the three months ended March 31, 2020) $ 91.3 $ 67.6 2021 114.5 78.1 2022 107.1 64 2023 91.1 30.4 2024 84.7 1.7 Thereafter 644.1 — Total future minimum lease payments 1,132.8 241.8 Less imputed interest (254.1 ) (13.9 ) Less tenant improvement receivables (22.9 ) — Total liability $ 855.8 $ 227.9 (1) Consists of future non-cancelable minimum rental payments under operating leases for the Company’s corporate offices and datacenters where the Company has possession, excluding rent payments from the Company’s sub-tenants and variable operating expenses. As of March 31, 2020 , the Company is entitled to non-cancelable rent payments from its sub-tenants of $31.9 million, which will be collected over the next 1 to 4 years. As of March 31, 2020 , the Company had commitments of $116.9 million for operating leases that have not yet commenced, and therefore are not included in the right-of-use asset or operating lease liability. These operating leases will commence between 2020 and 2021 with lease terms of 5 years to 15 years .</t>
  </si>
  <si>
    <t>Commitments and Contingencies</t>
  </si>
  <si>
    <t>Commitments and Contingencies Disclosure [Abstract]</t>
  </si>
  <si>
    <t xml:space="preserve">Commitments and Contingencies Legal matters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In its opinion, resolution of pending matters is not likely to have a material adverse impact on its condensed consolidated results of operations, cash flows, or its financial position. Given the unpredictable nature of legal proceedings, the Company bases its estimate on the information available at the time of the assessment. As additional information becomes available, the Company reassesses the potential liability and may revise the estimate. The Company is currently involved in four putative class action lawsuits alleging violations of the federal securities laws that were filed on August 30, 2019, September 5, 2019, September 13, 2019, and October 3, 2019, in the Superior Court of the State of California, San Mateo County, against the Company, certain of its officers and directors, underwriters of its IPO, and Sequoia Capital XII, L.P. and certain of its affiliated entities (collectively, the "Dropbox Defendants"). On October 4, 2019, two putative class action lawsuits alleging violations of the federal securities laws were filed against the Dropbox Defendants in the U.S. District Court for the Northern District of California (the "Federal Plaintiffs"). The six lawsuits each make the same or similar allegations of violations of federal securities laws, for allegedly making materially false and misleading statements in, or omitting material information from, the Company's IPO registration statement. The plaintiffs seek unspecified monetary damages and other relief. On March 2, 2020, the Federal Plaintiffs filed a consolidated class action complaint. The Company believes the cases are without merit and intends to vigorously defend them. The Company does not currently believe that this matter is likely to have a material adverse impact on its consolidated results of operations, cash flows, or financial position. Indemnification The Company’s arrangements generally include certain provisions for indemnifying customers against liabilities if its products or services infringe a third party’s intellectual property rights. It is not possible to determine the maximum potential amount under these indemnification obligations due to the limited history of prior indemnification claims. Other commitments </t>
  </si>
  <si>
    <t>Accrued and Other Current Liabilities</t>
  </si>
  <si>
    <t>Payables and Accruals [Abstract]</t>
  </si>
  <si>
    <t>Accrued and Other Current Liabilities Accrued and other current liabilities consisted of the following: As of March 31, 2020 December 31, 2019 Non-income taxes payable 93.3 92.2 Accrued legal and other external fees 25.2 29.2 Other accrued and current liabilities 31.0 40.5 Total accrued and other current liabilities $ 149.5 $ 161.9</t>
  </si>
  <si>
    <t>Stockholders' Equity</t>
  </si>
  <si>
    <t>Stockholders' Equity Note [Abstract]</t>
  </si>
  <si>
    <t>Stockholders’ Equity Common stock The Company’s amended and restated certificate of incorporation authorizes the issuance of Class A common stock, Class B common stock, and Class C common stock. Holders of Class A common stock, Class B common stock, and Class C common stock are entitled to dividends on a pro rata basis, when, as, and if declared by the Company’s Board of Directors, subject to the rights of the holders of the Company’s preferred stock. Holders of Class A common stock are entitled to one vote per share, holders of Class B common stock are entitled to 10 votes per share, and holders of Class C common stock are entitled to zero votes per share. Holders of Class B common stock voluntarily converted 9.9 million and 11.8 million shares into an equivalent number shares of Class A common stock during the three months ended March 31, 2020 and 2019, respectively. As of March 31, 2020 , the Company had authorized 2,400.0 million shares of Class A common stock, 475.0 million shares of Class B common stock, and 800.0 million shares of Class C common stock, each at par value of $0.00001 . As of March 31, 2020 , 264.0 million shares of Class A common stock, 151.3 million shares of Class B common stock, and no shares of Class C common stock were issued and outstanding. As of December 31, 2019 , 255.8 million shares of Class A common stock, 161.2 million shares of Class B common stock, and no shares of Class C common stock were issued and outstanding. Class A shares issued and outstanding as of March 31, 2020 and December 31, 2019 exclude restricted stock awards granted to certain executives during the year and 10.3 million unvested restricted stock awards granted to one of the Company’s co-founders. See "Co-Founder Grants" section below for further details. Preferred stock The Company's Board of Directors will have the authority, without further action by the Company's stockholders, to issue up to 240.0 million shares of undesignated preferred stock with rights and preferences, including voting rights, designated from time to time by the Board of Directors. Stock repurchase program In February 2020, the Company's Board of Directors approved a stock repurchase program for the repurchase of up to $600 million of the Company’s outstanding shares of Class A common stock. Share repurchases will be subject to a review of the circumstances in place at that time and will be made from time to time in private transactions or open market purchases, as permitted by securities laws and other legal requirements. The program does not obligate the Company to repurchase any specific number of shares and may be discontinued at any time. During the three months ended March 31, 2020, the Company repurchased and subsequently retired 3.7 million shares of its Class A common stock for an aggregate amount of $64.0 million . Equity incentive plans Under the 2018 Plan, the Company may grant stock-based awards to purchase or directly issue shares of common stock to employees, directors, and consultants. Options are granted at a price per share equal to the fair market value of the Company's common stock at the date of grant. Options granted are exercisable over a maximum term of 10 years from the date of grant and generally vest over a period of four years . RSUs and RSAs are also granted under the 2018 Plan. The 2018 Plan will terminate 10 years after the later of (i) its adoption or (ii) the most recent stockholder-approved increase in the number of shares reserved under the 2018 Plan, unless terminated earlier by the Company's Board of Directors. The 2018 Plan was adopted on March 22, 2018. In connection with the acquisition of HelloSign, the Company assumed unvested stock options that had been granted under HelloSign's 2011 Equity Incentive Plan. As of March 31, 2020 , there were 30.4 million stock-based awards issued and outstanding and 88.3 million shares available for issuance under the Dropbox Equity Incentive Plans and HelloSign's 2011 Equity Incentive Plan (collectively, the "Plans"). Stock option and restricted stock activity for the Plans was as follows for the three months ended March 31, 2020 : Options outstanding Restricted stock outstanding Number of shares available for issuance under the Plans Number of shares outstanding under the Plans Weighted- average exercise price per share Weighted- average remaining contractual term (In years) Aggregate intrinsic value Number of shares outstanding under the Plans Weighted- average grant date fair value per share Balance at December 31, 2019 66.2 2.0 $ 12.28 6.5 $ 16.40 30.7 $ 20.48 Additional shares authorized 21.7 — — — — Options exercised and RSUs released — (0.1 ) 5.43 (2.7 ) 20.20 Options and RSUs canceled 3.3 (0.1 ) 23.38 (3.3 ) 20.51 Shares repurchased for tax withholdings on release of restricted stock 1.0 — — — 20.19 Restricted stock and options granted (3.9 ) 3.9 18.59 Balance at March 31, 2020 88.3 1.8 $ 12.36 6.3 $ 12.90 28.6 $ 20.25 Vested at March 31, 2020 1.2 $ 15.40 5.5 $ 6.40 — $ — Unvested at March 31, 2020 0.6 $ 5.26 $ 6.50 28.6 $ 20.25 The following table summarizes information about the pre-tax intrinsic value of options exercised during the three months ended March 31, 2020 and 2019 : Three months ended March 31, 2020 2019 Intrinsic value of options exercised $ 1.8 $ 3.1 As of March 31, 2020 , unamortized stock-based compensation related to unvested stock options, restricted stock awards (excluding the Co-Founder Grants), and RSUs was $600.1 million . The weighted-average period over which such compensation expense will be recognized if the requisite service is provided is approximately 2.5 years as of March 31, 2020 . The total fair value of released RSUs, as of their respective vesting dates, were $31.8 million and $67.9 million during the three months ended March 31, 2020 and March 31, 2019, respectively. Assumed stock options In connection with the acquisition of HelloSign the Company assumed 0.9 million unvested stock options which were valued using the Black-Scholes option-pricing model. The fair value of stock options assumed were estimated using the following assumptions: Expected volatility 51.6 % Expected term (in years) 3.4 - 7.0 Risk-free interest rate 2.42% - 2.51% Dividend yield — % Expected volatility. The expected volatility is based on the Company's historical volatility. Management believes this is the best estimate of the expected volatility over the expected life of its stock options. Expected term. The Company determines the expected term based on the average period the stock options are expected to remain outstanding, generally calculated as the midpoint of the stock options’ remaining vesting term and contractual expiration period, as the Company does not have sufficient historical information to develop reasonable expectations about future exercise patterns and post-vesting employment termination behavior. Risk-free interest rate . The risk-free interest rate is based on the U.S. Treasury security in effect at the time the options were assumed for maturities corresponding with the expected term of the option. Expected dividend yield . The Company has not paid and does not expect to pay dividends. Consequently, the Company uses an expected dividend yield of zero . The estimated weighted-average grant date fair value for stock options assumed was $21.60 per share and total fair value of $ 19.4 million , of which, $18.6 million will be recognized as post-combination stock-based compensation expense. Co-Founder Grants In December 2017, the Board of Directors approved a grant to the Company’s co-founders of non-Plan RSAs with respect to 14.7 million shares of Class A Common Stock in the aggregate (collectively, the “Co-Founder Grants”), of which 10.3 million RSAs were granted to Mr. Houston, the Company’s co-founder and Chief Executive Officer, and 4.4 million RSAs were granted to Mr. Ferdowsi, the Company’s co-founder and Director. These Co-Founder Grants have service-based, market-based, and performance-based vesting conditions. The Co-Founder Grants are excluded from Class A common stock issued and outstanding until the satisfaction of these vesting conditions. The Co-Founder Grants also provide the holders with certain stockholder rights, such as the right to vote the shares with the other holders of Class A common stock and a right to cumulative declared dividends. However, the Co-Founder Grants are not considered a participating security for purposes of calculating net income (loss) per share attributable to common stockholders in Note 13, "Net Income (Loss) Per Share", as the right to the cumulative declared dividends is forfeitable if the service condition is not met. The Co-Founder Grants are eligible to vest over the ten -year period following the date the Company’s shares of Class A common stock commenced trading on the Nasdaq Global Select Market in connection with the Company’s IPO. The Co-Founder Grants comprise nine tranches that are eligible to vest based on the achievement of stock price goals, each of which are referred to as a Stock Price Target, measured over a consecutive thirty-day trading period during the Performance Period. The Performance Period began on January 1, 2019. During the first four years of the Performance Period, no more than 20% of the shares subject to each Co-Founder Grant would be eligible to vest in any calendar year. After the first four years , all shares are eligible to vest based on the achievement of the Stock Price Targets. The Company calculated the grant date fair value of the Co-Founder Grants based on multiple stock price paths developed through the use of a Monte Carlo simulation. A Monte Carlo simulation also calculates a derived service period for each of the nine vesting tranches, which is the measure of the expected time to achieve each Stock Price Target. A Monte Carlo simulation requires the use of various assumptions, including the underlying stock price, volatility, and the risk-free interest rate as of the valuation date, corresponding to the length of time remaining in the performance period, and expected dividend yield. The weighted-average grant date fair value of each Co-Founder Grant was estimated to be $10.60 per share. The weighted-average derived service period of each Co-Founder Grant was estimated to be 5.2 years, and ranged from 2.9 - 6.9 years. As of the valuation date, the Company expected to recognize an aggregate stock-based compensation expense of $156.2 million over the derived service period of each tranche using the accelerated attribution method as long as the co-founders satisfy their service-based vesting conditions. If the Stock Price Targets are met sooner than the derived service period, the Company will adjust its stock-based compensation to reflect the cumulative expense associated with the vested awards. The Company will recognize expense if the requisite service is provided, regardless of whether the market conditions are achieved. The Performance Vesting Condition for the Co-Founder Grants was satisfied on the date the Company’s shares of Class A common stock commenced trading on the Nasdaq Global Select Market in connection with the Company’s IPO, which was March 23, 2018. ​​In March 2020, one of the Company's co-founders, Mr. Ferdowsi, resigned as a member of the Board of Directors and as an officer of the Company. As of the date of Mr. Ferdowsi’s resignation, none of the Stock Price Targets had been met, resulting in the forfeiture of his 4.4 million RSAs. As he did not provide the requisite service associated with the Co-Founder Grants, the Company reversed all stock-based compensation expense that had been recognized from the grant date through March 19, 2020, which totaled $ 23.8 million, of which $21.5 million related to expense recognized prior to December 31, 2019, and ceased recognizing further expense related to the award. The Company recognized stock-based compensation expense related to the Co-Founder Grants of $6.1 million and $ 8.6 million during the three months ended March 31, 2020 and March 31, 2019, respectively. As of March 31, 2020 , unamortized stock-based compensation expense related to the Co-Founder Grants was $52.9 million .</t>
  </si>
  <si>
    <t>Net Income (Loss) Per Share</t>
  </si>
  <si>
    <t>Earnings Per Share [Abstract]</t>
  </si>
  <si>
    <t xml:space="preserve">Net Income (Loss) Per Share The Company computes net income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income and losses. Basic net income (loss) per share is computed by dividing net income attributable to common shareholders by the weighted-average number of shares of the Class A and Class B common stock outstanding. Diluted net income (loss) per share is computed by dividing net income attributable to common shareholders by the weighted-average number of diluted common shares outstanding. The computation of the diluted net income (loss) per share of Class A common stock assumes the conversion of our Class B common stock to Class A common stock, while the diluted net income (loss per share) of Class B common stock does not assume the conversion of those shares to Class A common stock. The numerators and denominators of the basic and diluted EPS computations for our common stock are calculated as follows (in millions, except for per share amounts): Three months ended March 31, Three months ended March 31, 2020 2019 Class A Class B Class A Class B Basic net income (loss) per share: Numerator Net income (loss) attributable to common stockholders $ 24.5 $ 14.8 $ (4.0 ) $ (3.7 ) Denominator Weighted-average number of common shares outstanding used in computing basic net income (loss) per share 260.0 157.3 215.1 195.4 Net income (loss) per common share, basic $ 0.09 $ 0.09 $ (0.02 ) $ (0.02 ) Diluted net income (loss) per share: Numerator Net income (loss) attributable to common shareholders $ 24.5 $ 14.8 $ (4.0 ) $ (3.7 ) Reallocation of net income as a result of conversion of Class B to Class A common stock $ 14.8 — — — Net income (loss) attributable to common stockholders for diluted EPS $ 39.3 $ 14.8 $ (4.0 ) $ (3.7 ) Denominator Weighted-average number of common shares outstanding used in computing diluted net income (loss) per share 260.0 157.3 215.1 195.4 Weighted-average effect of dilutive RSUs and employee stock options 1.6 0.4 — — Conversion of Class B to Class A common stock 157.3 — — — Weighted-average number of common shares outstanding used in computed diluted net income (loss) per share 418.9 157.7 215.1 195.4 Net income (loss) per common share, diluted $ 0.09 $ 0.09 $ (0.02 ) $ (0.02 ) The weighted-average impact of potentially dilutive securities that were not included in the diluted per share calculations because they would be anti-dilutive was as follows: Three months ended 2020 2019 Restricted stock units 15.2 24.6 Restricted stock awards 0.2 — Options to purchase shares of common stock 1.3 1.8 Co-Founder Grants 14.2 14.7 Total 30.9 41.1 </t>
  </si>
  <si>
    <t>Income Taxes</t>
  </si>
  <si>
    <t>Income Tax Disclosure [Abstract]</t>
  </si>
  <si>
    <t>Income Taxes The Company computed the year-to-date income tax provision by applying the estimated annual effective tax rate to the year-to-date pre-tax income and adjusted for discrete tax items in the period. The Company's income tax was an expense of $0.5 million for the three months ended March 31, 2020 , and a benefit of $5.7 million for the three months ended March 31, 2019 . The income tax expense for the three months ended March 31, 2020 was primarily attributable to foreign income tax and state income taxes. For the periods presented, the difference between the U.S. statutory rate and the Company's effective tax rate is primarily due to the full valuation allowance on its U.S. and Irish deferred tax assets. The effective tax rate is also impacted by earnings realized in foreign jurisdictions with statutory tax rates lower than the federal statutory tax rate.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As of March 31, 2020 , the Company continues to maintain a full valuation allowance on its deferred tax assets in the U.S. and Ireland. However, the Company has partially benefited from its deferred tax assets due to the recognition of forecasted future income which is more likely than not to be earned in one of its foreign jurisdictions. The Company is subject to income tax audits in the U.S. and foreign jurisdictions. The Company records liabilities related to uncertain tax positions and believes that it has provided adequate reserves for income tax uncertainties in all open tax years. Unrecognized tax benefits increased by approximately $3.5 million for the three months ended March 31, 2020 , of which $0.4 million , if recognized, would affect the Company's effective tax rate. Additionally, unrecognized tax benefits decreased by approximately $0.2 million for the three months ended March 31, 2020 for statute of limitation lapses related to prior period tax positions.</t>
  </si>
  <si>
    <t>Geographic Areas</t>
  </si>
  <si>
    <t>Segment Reporting [Abstract]</t>
  </si>
  <si>
    <t>Geographic Areas Long-lived assets The following table sets forth long-lived assets by geographic area: As of March 31, 2020 December 31, 2019 United States $ 461.3 $ 431.9 International (1) 11.9 13.4 Total property and equipment, net $ 473.2 $ 445.3 (1) No single country other than the United States had a property and equipment balance greater than 10% of total property and equipment, net, as of March 31, 2020 and December 31, 2019 . Revenue Revenue by geography is generally based on the address of the customer as defined in the Company’s subscription agreement. The following table sets forth revenue by geographic area for the three months ended March 31, 2020 and 2019 . Three months ended March 31, 2020 2019 United States $ 235.6 $ 197.1 International (1) 219.4 188.5 Total revenue $ 455.0 $ 385.6 (1) No single country outside of the United States accounted for more than 10% of total revenue during the three months ended March 31, 2020 and 2019 .</t>
  </si>
  <si>
    <t>Description of the Business and Summary of Significant Accounting Policies (Policies)</t>
  </si>
  <si>
    <t>Basis of presentation</t>
  </si>
  <si>
    <t>The accompanying unaudited condensed consolidated financial statements have been prepared in accordance with the United States of America generally accepted accounting principles (“GAAP”) and applicable rules and regulations of the Securities and Exchange Commission ("SEC") regarding interim financial reporting. The accompanying unaudited condensed consolidated financial statements include the accounts of Dropbox and its wholly owned subsidiaries. All intercompany balances and transactions have been eliminated in consolidation.</t>
  </si>
  <si>
    <t>Basis of consolidation</t>
  </si>
  <si>
    <t xml:space="preserve">The condensed consolidated balance sheet as of December 31, 2019 included herein was derived from the audited financial statements as of that date. The unaudited condensed consolidated financial statements reflect all normal recurring adjustments necessary to present fairly the balance sheets, statements of operations, statements of comprehensive income (loss), statements of stockholders' equity and the statements of cash flows for the interim periods, but are not necessarily indicative of the results of operations to be anticipated for the full fiscal year ended December 31, 2020 or any future period. </t>
  </si>
  <si>
    <t>Use of estimates</t>
  </si>
  <si>
    <t>The preparation of financial statements in conformity with GAAP requires management to make estimates and assumptions that affect the amounts reported and disclosed in the Company’s condensed consolidated financial statements and accompanying notes. These estimates are based on information available as of the date of the condensed consolidated financial statements. Management evaluates these estimates and assumptions on a regular basis. Actual results may differ materially from these estimates. The Company’s most significant estimates and judgments involves the valuation of acquired intangible assets and goodwill from business combinations.</t>
  </si>
  <si>
    <t>Financial information about segments and geographic areas</t>
  </si>
  <si>
    <t>The Company manages its operations and allocates resources as a single operating segment. Further, the Company manages, monitors, and reports its financials as a single reporting segment. The Company’s chief operating decision-maker is its Chief Executive Officer, who reviews financial information presented on a consolidated basis for purposes of making operating decisions, assessing financial performance, and allocating resources.</t>
  </si>
  <si>
    <t>Foreign currency transactions</t>
  </si>
  <si>
    <t xml:space="preserve">The assets and liabilities of the Company’s foreign subsidiaries are translated from their respective functional currencies into U.S. dollars at the exchange rates in effect at the balance sheet date. Revenue and expense amounts are translated at the average exchange rate for the period. Foreign currency translation gains and losses are recorded in other comprehensive income (loss). Gains and losses realized from foreign currency transactions (those transactions denominated in currencies other than the foreign subsidiaries’ functional currency) are included in other income, net. Monetary assets and liabilities are remeasured using foreign currency exchange rates at the end of the period, and non-monetary assets are remeasured based on historical exchange </t>
  </si>
  <si>
    <t>Revenue recognition and deferred commissions, net</t>
  </si>
  <si>
    <t>Deferred commissions, net is stated as gross deferred commissions less accumulated amortization. Sales commissions earned by the Company’s sales force and third-party resellers, as well as related payroll taxes, are considered to be incremental and recoverable costs of obtaining a contract with a customer. These amounts have been capitalized as deferred commissions within prepaid and other current assets and other assets on the condensed consolidated balance sheets. The Company derives its revenue from subscription fees from customers for access to its platform.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s subscription agreements generally have monthly or annual contractual terms and a small percentage have multi-year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contracts are generally non-cancelable. The Company bills in advance for monthly contracts and typically bills annually in advance for contracts with terms of one year or longer . The Company also recognizes an immaterial amount of contract assets, or unbilled receivables, primarily relating to consideration for services completed but not billed at the reporting date. Unbilled receivables are classified as receivables when the Company has the right to invoice the customer. The Company records contract liabilities when cash payments are received or due in advance of performance to deferred revenue. Deferred revenue primarily relates to the advance consideration received from the customer. The price of subscriptions is generally fixed at contract inception and therefore, the Company’s contracts do not contain a significant amount of variable consideration. As a result, the amount of revenue recognized in the periods presented from performance obligations satisfied (or partially satisfied) in previous periods was not material.</t>
  </si>
  <si>
    <t xml:space="preserve">The Company has granted RSUs to its employees and members of the Board of Directors under the 2008 Equity Incentive Plan (“2008 Plan”), the 2017 Equity Incentive Plan (“2017 Plan”), and the 2018 Equity Incentive Plan ("2018 Plan" and together with the 2008 Plan and 2017 Plan, the "Dropbox Equity Incentive Plans"). The Company has granted the following types of RSUs under the Dropbox Equity Incentives Plans: • One-tier RSUs, which have a service-based vesting condition over a four -year period. These awards typically have a cliff vesting period of one year and continue to vest quarterly thereafter. The Company began granting one-tier RSUs under its 2008 Plan in August 2015, and it continues to grant one-tier RSUs under its 2018 Plan. The Company recognizes compensation expense associated with one-tier RSUs ratably on a straight-line basis over the requisite service period and accounts for forfeitures in the period in which they occur. • Two-tier RSUs, which had both a service-based vesting condition and a Performance Vesting Condition. The Performance Vesting Condition was satisfied on the effectiveness of the registration statement related to the Company's IPO. Prior to August 2015, the Company granted two-tier RSUs under the 2008 Plan. The last grant date for two-tier RSUs was in May 2015. The Company recognized compensation expense associated with two-tier RSUs using the accelerated attribution method over the requisite service period. As of March 31, 2020 , the Company only had one-tier RSUs outstanding under the Dropbox Equity Incentive Plans. Since August 2015, the Company has granted one-tier RSUs as the only stock-based payment awards to its employees, with the exception of awards granted to its co-founders and certain executives, and has not granted any stock options to employees since then. The fair values of the common stock underlying the RSUs granted in periods prior to the date of the Company's IPO were determined by the Board of Directors, with input from management and contemporaneous third-party valuations, which were performed at least quarterly. For valuations after the Company's IPO, the Board of Directors determines the fair value of each share of underlying common stock based on the closing price of the Company's Class A common stock as reported on the Nasdaq Global Select Market on the date of the grant. In connection with the acquisition of JN Projects, Inc. (d/b/a HelloSign) ("HelloSign"), the Company assumed unvested stock options that had been granted under the HelloSign's 2011 Equity Incentive Plan. The fair value of options assumed were based upon the Black-Scholes option-pricing model, see Note 12, "Stockholders' Equity" for further information. In December 2017, the Board of Directors approved a grant to the Company’s co-founders of restricted stock awards (“RSAs”) with respect to 14.7 million shares of Class A Common Stock in the aggregate (collectively, the “Co-Founder Grants”), of which 10.3 million RSAs were granted to Mr. Houston, the Company’s co-founder and Chief Executive Officer, and 4.4 million RSAs were granted to Mr. Ferdowsi, the Company’s co-founder and Director. These Co-Founder Grants have service-based, market-based, and performance-based vesting conditions. The Company estimated the grant date fair value of the Co-Founder Grants using a model based on multiple stock price paths developed through the use of a Monte Carlo simulation that incorporates into the valuation the possibility that the Stock Price Targets may not be satisfied. Effective March 19, 2020, Mr. Ferdowsi resigned as a member of the Board of Directors and as an officer of the Company. As of the date of Mr. Ferdowsi's resignation, none of the Stock Price Targets had been met, resulting in the forfeiture of his 4.4 million RSAs. See Note 12, "Stockholders' Equity" for further information. </t>
  </si>
  <si>
    <t>Cost of revenue consists primarily of expenses associated with the storage, delivery, and distribution of the Company’s platform for both paying users and free users, also known as Basic users. These costs, which are referred to as infrastructure costs, include depreciation of servers located in co-location facilities that the Company leases and operates, rent and facilities expense for those datacenters, network and bandwidth costs, support and maintenance costs for infrastructure equipment, and payments to third-party datacenter service providers. Cost of revenue also includes costs, such as salaries, bonuses, benefits, travel-related expenses, and stock-based compensation, which are referred to as employee-related costs, for employees whose primary responsibilities relate to supporting the Company’s infrastructure and delivering user support. Other non-employee costs included in cost of revenue include credit card fees related to processing customer transactions and allocated overhead, such as facilities, including rent, utilities, depreciation on leasehold improvements and other equipment shared by all departments, and shared information technology costs. In addition, cost of revenue includes amortization of developed technologies, professional fees related to user support initiatives, and property taxes related to the datacenters.</t>
  </si>
  <si>
    <t>Cash consists primarily of cash on deposit with banks and includes amounts in transit from payment processors for credit and debit card transactions, which typically settle within five</t>
  </si>
  <si>
    <t>The Company’s short-term investments are primarily comprised of corporate notes and obligations, U.S. Treasury securities, certificates of deposit, asset-backed securities, commercial paper, equity securities, U.S. agency obligations, supranational securities, and municipal securities. The Company determines the appropriate classification of its short-term investments at the time of purchase and reevaluates such designation at each balance sheet date. With the exception of the equity security,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densed consolidated balance sheets.</t>
  </si>
  <si>
    <t>Concentrations of credit risk</t>
  </si>
  <si>
    <t xml:space="preserve">Financial instruments that potentially subject the Company to significant concentrations of credit risk consist primarily of cash, cash equivalents, accounts receivable, and short-term investments. The Company places its cash and cash equivalents, and short-term investments with well-established financial institutions. </t>
  </si>
  <si>
    <t>Equipment is stated at cost less accumulated depreciation. Depreciation is computed using the straight-line method over the estimated useful life of the related asset, which is generally three to seven years . Leasehold improvements are amortized on a straight-line basis over the shorter of their estimated useful lives or the term of the related lease. The following table presents the estimated useful lives of property and equipment: Property and equipment Useful life Buildings 20 to 30 years Datacenter and other computer equipment 3 to 5 years Office equipment and other 3 to 7 years Leasehold improvements Lesser of estimated useful life or remaining lease term</t>
  </si>
  <si>
    <t>Lease obligations</t>
  </si>
  <si>
    <t xml:space="preserve">The Company leases office space, datacenters, and equipment under non-cancelable finance and operating leases with various expiration dates through 2036. The Company determines if an arrangement contains a lease at inception. Operating lease right-of-use assets and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assets also include any prepaid lease payments and lease incentives. Certain of the operating lease agreements contain rent concession, rent escalation, and option to renew provisions. Rent concession and rent escalation provisions are considered in determining the single lease cost to be recorded over the lease term. Single lease cost is recognized on a straight-line basis over the lease term commencing on the date the Company has the right to use the leased property. The lease terms may include options to extend or terminate the lease. The Company generally uses the base, non-cancelable, lease term when recognizing the lease assets and liabilities, unless it is reasonably certain that the option will be exercised. In addition, certain of the Company’s operating lease agreements contain tenant improvement allowances from its landlords. These allowances are accounted for as lease incentives and decrease the Company's right-of-use asset and reduce single lease cost over the lease term. The Company leases certain equipment from various third parties, through equipment finance leases. These leases either include a bargain purchase option, a full transfer of ownership at the completion of the lease term, or the terms of the leases are at least 75 percent of the useful lives of the assets and are therefore classified as finance leases. These leases are capitalized in property and equipment, net and the related amortization of assets under finance leases is included in depreciation and amortization expense in the Company’s condensed consolidated statements of operations. Initial asset values and finance lease obligations are based on the present value of future minimum lease payments. The Company’s finance lease agreements may contain lease and non-lease components. The non-lease components include payments for support on infrastructure equipment obtained via finance leases, which when not significant in relation to the overall agreement, are combined with the lease components and accounted for together as a single lease component. </t>
  </si>
  <si>
    <t>Business combinations</t>
  </si>
  <si>
    <t>The Company uses best estimates and assumptions, including but not limited to, future expected cash flows, expected asset lives, and discount rates, to assign a fair value to the tangible and intangible assets acquired and liabilities assumed in business combinations as of the acquisition date. These estimates are inherently uncertain and subject to refin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densed consolidated statements of operations.</t>
  </si>
  <si>
    <t>Long-lived assets, including goodwill and other acquired intangible assets, net</t>
  </si>
  <si>
    <t>The Company evaluates the recoverability of its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determines that the carrying amount of specific property and equipment or intangible assets is not recoverable, the carrying amount of such assets is reduced to its fair value. The Company reviews goodwill for impairment at least annually in the fourth quarter, or more frequently if events or changes in circumstances would more likely than not reduce the fair value of its single reporting unit below its carrying value. The Company has not recorded impairment charges on property and equipment, goodwill, or intangible assets for the periods presented in these condensed consolidated financial statements. Acquired property and equipment and finite-lived intangible assets are amortized over their useful lives. The Company evaluates the estimated remaining useful life of these assets when events or changes in circumstances warrant a revision to the remaining period of amortization. If the Company revises the estimated useful life assumption for any asset, the remaining unamortized balance is amortized or depreciated over the revised estimated useful life on a prospective basis.</t>
  </si>
  <si>
    <t>Income taxes</t>
  </si>
  <si>
    <t>Deferred income tax balances reflect the effects of temporary differences between the financial reporting and tax bases of the Company’s assets and liabilities using enacted tax rates expected to apply when taxes are actually paid or recovered. In addition, deferred tax assets are recorded for net operating loss and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The Company uses a two-step approach to recognizing and measuring uncertain income tax position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of being realized upon ultimate settlement. The Company recognizes interest and penalties related to unrecognized tax benefits as income tax expense. Although the Company believes that it has adequately reserved for its uncertain tax positions, it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such as the 2017 Tax Cuts and Jobs Act ("2017 Tax Reform Act") and the 2020 Coronavirus Aid, Relief, and Economic Security Act ("2020 CARES Act"),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t>
  </si>
  <si>
    <t>Fair value measurement</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t>
  </si>
  <si>
    <t>Recently issued accounting pronouncements not yet adopted and Recently adopted accounting pronouncements</t>
  </si>
  <si>
    <t>In June 2016, the FASB issued ASU No. 2016-13, Financial Instruments-Credit Losses (Topic 326): Measurement of Credit Losses on Financial Instruments ,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 Company adopted ASU No. 2016-13 on January 1, 2020 using the modified retrospective approach. The cumulative impact of transition to retained earnings, recorded as of the adoption date, was not material to the Company's consolidated financial statements. The Company did not record any material credit losses during the three months ended March 31, 2020. In August 2018, the FASB issued ASU No. 2018-13, Fair Value Measurement (Topic 820), which amends disclosure requirements for fair value measurements by requiring new disclosures, modifying existing requirements, and eliminating others. The amendments are the result of a broader disclosure project, which aims to improve the effectiveness of disclosures. The Company adopted ASU No. 2018-13 on January 1, 2020. The adoption of the standard did not have a material impact on the Company's consolidated financial statements. In August 2018, the FASB issued ASU No. 2018-15, Intangibles - Goodwill and Other - Internal-Use Software (Subtopic 350-40), Customer's Accounting for Implementation Costs Incurred in a Cloud Computing Arrangement That Is a Service Contract. The amendments in ASU No. 2018-15 amend the definition of a hosting arrangement and requires a customer in a hosting arrangement that is a service contract to capitalize certain costs as if the arrangement were an internal-use software project. The Company adopted ASU No. 2018-15 on January 1, 2020. The adoption of the standard did not have a material impact on the Company's consolidated financial statements. In December 2019, the FASB issued ASU No. 2019-12, Simplifying the Accounting for Income Taxes</t>
  </si>
  <si>
    <t>Net loss per share</t>
  </si>
  <si>
    <t>The Company computes net income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income and losses. Basic net income (loss) per share is computed by dividing net income attributable to common shareholders by the weighted-average number of shares of the Class A and Class B common stock outstanding. Diluted net income (loss) per share is computed by dividing net income attributable to common shareholders by the weighted-average number of diluted common shares outstanding. The computation of the diluted net income (loss) per share of Class A common stock assumes the conversion of our Class B common stock to Class A common stock, while the diluted net income (loss per share) of Class B common stock does not assume the conversion of those shares to Class A common stock.</t>
  </si>
  <si>
    <t>Description of the Business and Summary of Significant Accounting Policies (Tables)</t>
  </si>
  <si>
    <t>Schedule of estimated useful lives of property and equipment</t>
  </si>
  <si>
    <t>The following table presents the estimated useful lives of property and equipment: Property and equipment Useful life Buildings 20 to 30 years Datacenter and other computer equipment 3 to 5 years Office equipment and other 3 to 7 years Leasehold improvements Lesser of estimated useful life or remaining lease term Property and equipment, net consisted of the following: As of March 31, 2020 December 31, 2019 Datacenter and other computer equipment 779.0 749.3 Furniture and fixtures 40.0 35.5 Leasehold improvements 231.4 211.4 Construction in progress 41.9 36.3 Total property and equipment 1,092.3 1,032.5 Accumulated depreciation and amortization (619.1 ) (587.2 ) Property and equipment, net $ 473.2 $ 445.3</t>
  </si>
  <si>
    <t>Cash, Cash Equivalents and Short-Term Investments (Tables)</t>
  </si>
  <si>
    <t>Schedule of cash, cash equivalents and short-term investments</t>
  </si>
  <si>
    <t>The amortized cost, unrealized gains and losses and estimated fair value of the Company's cash, cash equivalents and available-for-sale securities as of March 31, 2020 and December 31, 2019 consisted of the following: As of March 31, 2020 Amortized Cost Unrealized Gain Unrealized Loss Estimated Fair Value Cash $ 112.1 $ — $ — $ 112.1 Cash equivalents Money market funds 373.0 — — 373.0 Commercial paper 1.3 — — 1.3 Total cash and cash equivalents $ 486.4 $ — $ — $ 486.4 Short-term investments Corporate notes and obligations 289.0 0.6 (2.7 ) 286.9 U.S. Treasury securities 173.3 2.1 — 175.4 Asset-backed securities 59.1 0.1 (0.7 ) 58.5 Certificates of deposit 30.8 — — 30.8 Commercial Paper 21.4 — — 21.4 U.S. agency obligations 15.3 0.2 — 15.5 Supranational securities 2.8 — — 2.8 Municipal securities 2.5 — — 2.5 Total available-for-sale securities 594.2 3.0 (3.4 ) 593.8 Total $ 1,080.6 $ 3.0 $ (3.4 ) $ 1,080.2 As of December 31, 2019 Amortized cost Unrealized gain Unrealized loss Estimated fair value Cash $ 105.0 $ — $ — $ 105.0 Cash equivalents: Money market funds 444.3 — — 444.3 Commercial paper 2.0 — — 2.0 Total cash and cash equivalents $ 551.3 $ — $ — $ 551.3 Investments — Corporate notes and obligations 285.5 1.2 (0.1 ) 286.6 U.S. Treasury securities 171.0 0.3 — $ 171.3 Asset backed securities 53.8 — — 53.8 Certificates of deposit 38.2 — — 38.2 U.S. agency obligations 27.2 — — $ 27.2 Commercial paper 24.2 — — 24.2 Supranational securities 4.0 — — 4.0 Municipal securities 2.4 — — 2.4 Total short-term investments 606.3 1.5 (0.1 ) 607.7 Total $ 1,157.6 $ 1.5 $ (0.1 ) $ 1,159.0</t>
  </si>
  <si>
    <t>Contractual maturities of short term investments</t>
  </si>
  <si>
    <t>The following table presents the contractual maturities of the Company’s available for sale securities as of March 31, 2020 : As of March 31, 2020 Amortized cost Estimated fair value Due within one year 288.3 289.1 Due between one to three years 280.8 280.1 Due after three years 25.1 24.6 Total $ 594.2 $ 593.8</t>
  </si>
  <si>
    <t>Fair Value Measurements (Tables)</t>
  </si>
  <si>
    <t>Schedule of fair value assets measured on recurring basis</t>
  </si>
  <si>
    <t>The following table presents information about the Company’s financial instruments that are measured at fair value on a recurring basis using the input categories discussed in Note 1: As of March 31, 2020 Level 1 Level 2 Level 3 Total Cash equivalents Money market funds $ 373.0 $ — $ — $ 373.0 Commercial paper — 1.3 — 1.3 Total cash equivalents $ 373.0 $ 1.3 $ — $ 374.3 Short-term investments Corporate notes and obligations — 286.9 — 286.9 U.S. Treasury securities — 175.4 — 175.4 Asset backed securities — 58.5 — 58.5 Certificates of deposit — 30.8 — 30.8 Commercial paper — 21.4 — 21.4 Equity securities 20.6 — — 20.6 U.S agency obligations — 15.5 — 15.5 Supranational securities — 2.8 — 2.8 Municipal securities — 2.5 — 2.5 Total short-term investments $ 20.6 $ 593.8 $ — $ 614.4 Total cash equivalents and short-term investments $ 393.6 $ 595.1 $ — $ 988.7 As of December 31, 2019 Level 1 Level 2 Level 3 Total Cash equivalents Money market funds $ 444.3 $ — $ — $ 444.3 Commercial paper — 2.0 — 2.0 Total Cash Equivalents $ 444.3 $ 2.0 $ — $ 446.3 Short-term investments Corporate notes and obligations — 286.6 — 286.6 U.S. Treasury securities — 171.3 — 171.3 Asset-backed securities — 53.8 — 53.8 Certificates of deposit — 38.2 — 38.2 U.S. agency obligations — 27.2 — 27.2 Commercial paper — 24.2 — 24.2 Supranational securities — 4.0 — 4.0 Municipal securities — 2.4 — 2.4 Total short-term investments $ — $ 607.7 $ — $ 607.7 Equity Investments 9.8 — — 9.8 Total $ 454.1 $ 609.7 $ — $ 1,063.8</t>
  </si>
  <si>
    <t>Property and Equipment, Net (Tables)</t>
  </si>
  <si>
    <t>Schedule of property and equipment, net</t>
  </si>
  <si>
    <t>Business Combinations (Tables)</t>
  </si>
  <si>
    <t>Schedule of purchase consideration transferred</t>
  </si>
  <si>
    <t>The purchase consideration transferred consisted of the following: Purchase consideration Cash paid to common and preferred stockholders and vested option holders $ 175.2 Transaction costs paid by Dropbox on behalf of HelloSign 2.4 Fair value of assumed HelloSign options attributable to pre-combination services (1) 0.8 Purchase price adjustments (0.5 ) Total purchase consideration $ 177.9 (1) The fair value of options assumed were based upon the Black-Scholes option-pricing model.</t>
  </si>
  <si>
    <t>Schedule of recognized identified assets acquired and liabilities assumed</t>
  </si>
  <si>
    <t>Assets acquired: Cash and cash equivalents $ 5.5 Short-term investments 7.8 Acquisition-related intangible assets 44.6 Accounts receivable, prepaid and other assets 5.0 Total assets acquired $ 62.9 Liabilities assumed: Accounts payable, accrued and other liabilities $ 6.3 Deferred revenue 4.8 Deferred tax liability 6.9 Total liabilities assumed 18.0 Net assets acquired, excluding goodwill 44.9 Total purchase consideration 177.9 Goodwill (2) $ 133.0 (2) The goodwill recognized was primarily attributable to the opportunity to expand the user base of the Company's platform. The goodwill is not deductible for U.S. federal income tax purposes.</t>
  </si>
  <si>
    <t>Schedule of finite-lived intangible assets acquired and estimated useful lives</t>
  </si>
  <si>
    <t xml:space="preserve">The fair value of the separately identifiable finite-lived intangible assets acquired and estimated weighted average useful lives are as follows: Estimated fair values Estimated weighted average useful lives (In years) Customer relationships $ 20.5 4.9 Developed technology 19.6 5.0 Trade name 4.5 5.0 Total acquisition-related intangible assets $ 44.6 </t>
  </si>
  <si>
    <t>Intangible Assets (Tables)</t>
  </si>
  <si>
    <t>Schedule of intangible assets</t>
  </si>
  <si>
    <t xml:space="preserve">Intangible assets consisted of the following: As of March 31, As of December 31, Weighted- (In years) 2020 2019 Developed technology $ 25.7 $ 25.8 3.8 Customer relationships 20.5 20.5 3.9 Software 20.5 20.0 1.4 Patents 13.0 13.0 7.5 Assembled workforce in asset acquisitions 12.6 12.6 0.8 Trademarks and trade names 5.2 5.2 3.9 Licenses 4.6 4.6 1.3 Other 3.3 3.3 5.4 Total intangibles 105.4 105.0 Accumulated amortization (61.0 ) (57.6 ) Intangible assets, net $ 44.4 $ 47.4 </t>
  </si>
  <si>
    <t>Schedule of future amortization expense</t>
  </si>
  <si>
    <t>Expected future amortization expense for intangible assets as of March 31, 2020 , is as follows: Remaining nine months of Fiscal 2020 $ 10.7 2021 11.7 2022 8.3 2023 7.7 2024 3.4 Thereafter 2.6 Total $ 44.4</t>
  </si>
  <si>
    <t>Goodwill (Tables)</t>
  </si>
  <si>
    <t>Schedule of goodwill</t>
  </si>
  <si>
    <t>The changes in the carrying amounts of goodwill were as follows: Balance at December 31, 2019 $ 234.5 Effect of foreign currency translation (1.2 ) Balance at March 31, 2020 $ 233.3</t>
  </si>
  <si>
    <t>Leases (Tables)</t>
  </si>
  <si>
    <t>Maturities of operating lease liabilities</t>
  </si>
  <si>
    <t xml:space="preserve"> million. Future minimum lease payments under non-cancellable leases as of March 31, 2020 were as follows: Year ending December 31, Operating leases (1) Finance leases 2020 (excluding the three months ended March 31, 2020) $ 91.3 $ 67.6 2021 114.5 78.1 2022 107.1 64 2023 91.1 30.4 2024 84.7 1.7 Thereafter 644.1 — Total future minimum lease payments 1,132.8 241.8 Less imputed interest (254.1 ) (13.9 ) Less tenant improvement receivables (22.9 ) — Total liability $ 855.8 $ 227.9 (1) Consists of future non-cancelable minimum rental payments under operating leases for the Company’s corporate offices and datacenters where the Company has possession, excluding rent payments from the Company’s sub-tenants and variable operating expenses. As of March 31, 2020 , the Company is entitled to non-cancelable rent payments from its sub-tenants of $31.9 million, which will be collected over the next 1 to 4 years. </t>
  </si>
  <si>
    <t>Maturities of finance lease liabilities</t>
  </si>
  <si>
    <t>Accrued and Other Current Liabilities (Tables)</t>
  </si>
  <si>
    <t>Schedule of accrued and other current liabilities</t>
  </si>
  <si>
    <t>Accrued and other current liabilities consisted of the following: As of March 31, 2020 December 31, 2019 Non-income taxes payable 93.3 92.2 Accrued legal and other external fees 25.2 29.2 Other accrued and current liabilities 31.0 40.5 Total accrued and other current liabilities $ 149.5 $ 161.9</t>
  </si>
  <si>
    <t>Stockholders' Equity (Tables)</t>
  </si>
  <si>
    <t>Schedule of stock option and restricted stock activity</t>
  </si>
  <si>
    <t>Stock option and restricted stock activity for the Plans was as follows for the three months ended March 31, 2020 : Options outstanding Restricted stock outstanding Number of shares available for issuance under the Plans Number of shares outstanding under the Plans Weighted- average exercise price per share Weighted- average remaining contractual term (In years) Aggregate intrinsic value Number of shares outstanding under the Plans Weighted- average grant date fair value per share Balance at December 31, 2019 66.2 2.0 $ 12.28 6.5 $ 16.40 30.7 $ 20.48 Additional shares authorized 21.7 — — — — Options exercised and RSUs released — (0.1 ) 5.43 (2.7 ) 20.20 Options and RSUs canceled 3.3 (0.1 ) 23.38 (3.3 ) 20.51 Shares repurchased for tax withholdings on release of restricted stock 1.0 — — — 20.19 Restricted stock and options granted (3.9 ) 3.9 18.59 Balance at March 31, 2020 88.3 1.8 $ 12.36 6.3 $ 12.90 28.6 $ 20.25 Vested at March 31, 2020 1.2 $ 15.40 5.5 $ 6.40 — $ — Unvested at March 31, 2020 0.6 $ 5.26 $ 6.50 28.6 $ 20.25</t>
  </si>
  <si>
    <t>Schedule of pre-tax intrinsic value</t>
  </si>
  <si>
    <t xml:space="preserve">The following table summarizes information about the pre-tax intrinsic value of options exercised during the three months ended March 31, 2020 and 2019 : Three months ended March 31, 2020 2019 Intrinsic value of options exercised $ 1.8 $ 3.1 </t>
  </si>
  <si>
    <t>Fair value of stock options assumptions used</t>
  </si>
  <si>
    <t>The fair value of stock options assumed were estimated using the following assumptions: Expected volatility 51.6 % Expected term (in years) 3.4 - 7.0 Risk-free interest rate 2.42% - 2.51% Dividend yield — %</t>
  </si>
  <si>
    <t>Net Income (Loss) Per Share (Tables)</t>
  </si>
  <si>
    <t>Schedule of earnings per share, basic and diluted</t>
  </si>
  <si>
    <t xml:space="preserve"> Three months ended March 31, Three months ended March 31, 2020 2019 Class A Class B Class A Class B Basic net income (loss) per share: Numerator Net income (loss) attributable to common stockholders $ 24.5 $ 14.8 $ (4.0 ) $ (3.7 ) Denominator Weighted-average number of common shares outstanding used in computing basic net income (loss) per share 260.0 157.3 215.1 195.4 Net income (loss) per common share, basic $ 0.09 $ 0.09 $ (0.02 ) $ (0.02 ) Diluted net income (loss) per share: Numerator Net income (loss) attributable to common shareholders $ 24.5 $ 14.8 $ (4.0 ) $ (3.7 ) Reallocation of net income as a result of conversion of Class B to Class A common stock $ 14.8 — — — Net income (loss) attributable to common stockholders for diluted EPS $ 39.3 $ 14.8 $ (4.0 ) $ (3.7 ) Denominator Weighted-average number of common shares outstanding used in computing diluted net income (loss) per share 260.0 157.3 215.1 195.4 Weighted-average effect of dilutive RSUs and employee stock options 1.6 0.4 — — Conversion of Class B to Class A common stock 157.3 — — — Weighted-average number of common shares outstanding used in computed diluted net income (loss) per share 418.9 157.7 215.1 195.4 Net income (loss) per common share, diluted $ 0.09 $ 0.09 $ (0.02 ) $ (0.02 )</t>
  </si>
  <si>
    <t>Schedule of potentially dilutive securities excluded from computation of earnings per share</t>
  </si>
  <si>
    <t xml:space="preserve">The weighted-average impact of potentially dilutive securities that were not included in the diluted per share calculations because they would be anti-dilutive was as follows: Three months ended 2020 2019 Restricted stock units 15.2 24.6 Restricted stock awards 0.2 — Options to purchase shares of common stock 1.3 1.8 Co-Founder Grants 14.2 14.7 Total 30.9 41.1 </t>
  </si>
  <si>
    <t>Geographic Areas (Tables)</t>
  </si>
  <si>
    <t>Long-lived assets by geographic areas</t>
  </si>
  <si>
    <t>The following table sets forth long-lived assets by geographic area: As of March 31, 2020 December 31, 2019 United States $ 461.3 $ 431.9 International (1) 11.9 13.4 Total property and equipment, net $ 473.2 $ 445.3 (1) No single country other than the United States had a property and equipment balance greater than 10% of total property and equipment, net, as of March 31, 2020 and December 31, 2019</t>
  </si>
  <si>
    <t>Revenue by geographic areas</t>
  </si>
  <si>
    <t xml:space="preserve"> The following table sets forth revenue by geographic area for the three months ended March 31, 2020 and 2019 . Three months ended March 31, 2020 2019 United States $ 235.6 $ 197.1 International (1) 219.4 188.5 Total revenue $ 455.0 $ 385.6 (1) No single country outside of the United States accounted for more than 10% of total revenue during the three months ended March 31, 2020 and 2019</t>
  </si>
  <si>
    <t>Description of the Business and Summary of Significant Accounting Policies - Foreign Currency Transactions (Details) - USD ($) $ in Millions</t>
  </si>
  <si>
    <t>Foreign currency transaction losses</t>
  </si>
  <si>
    <t>Description of the Business and Summary of Significant Accounting Policies - Revenue Recognition (Details) - USD ($) $ in Millions</t>
  </si>
  <si>
    <t>Revenue, performance obligation, description of timing</t>
  </si>
  <si>
    <t>one year or longer</t>
  </si>
  <si>
    <t>Revenue recognized</t>
  </si>
  <si>
    <t>Remaining performance obligation</t>
  </si>
  <si>
    <t>Revenue, Remaining Performance Obligation, Expected Timing of Satisfaction, Start Date [Axis]: 2020-04-01</t>
  </si>
  <si>
    <t>Revenue, Remaining Performance Obligation, Expected Timing of Satisfaction [Line Items]</t>
  </si>
  <si>
    <t>Performance obligation satisfaction period</t>
  </si>
  <si>
    <t>12 months</t>
  </si>
  <si>
    <t>Description of the Business and Summary of Significant Accounting Policies - Stock-based Compensation (Details) - shares shares in Millions</t>
  </si>
  <si>
    <t>Mar. 19, 2020</t>
  </si>
  <si>
    <t>Dec. 31, 2017</t>
  </si>
  <si>
    <t>One-Tier RSU</t>
  </si>
  <si>
    <t>Share-based Compensation Arrangement by Share-based Payment Award [Line Items]</t>
  </si>
  <si>
    <t>Vesting period</t>
  </si>
  <si>
    <t>4 years</t>
  </si>
  <si>
    <t>Restricted Stock</t>
  </si>
  <si>
    <t>Shares granted (in shares)</t>
  </si>
  <si>
    <t>RSUs canceled (in shares)</t>
  </si>
  <si>
    <t>Tranche One | One-Tier RSU</t>
  </si>
  <si>
    <t>1 year</t>
  </si>
  <si>
    <t>Co-Founder Grants | Restricted Stock</t>
  </si>
  <si>
    <t>Co-Founder Grants | Tranche One | Restricted Stock</t>
  </si>
  <si>
    <t>Chief Executive Officer | Co-Founder Grants | Restricted Stock</t>
  </si>
  <si>
    <t>Director | Co-Founder Grants | Restricted Stock</t>
  </si>
  <si>
    <t>Description of the Business and Summary of Significant Accounting Policies - Short-term Investments (Details) - USD ($) $ in Millions</t>
  </si>
  <si>
    <t>Equity Investments</t>
  </si>
  <si>
    <t>Gain on equity investments</t>
  </si>
  <si>
    <t>Description of the Business and Summary of Significant Accounting Policies - Concentration of Credit Risk (Details) - Trade and Other Receivables - Customer Concentration Risk</t>
  </si>
  <si>
    <t>Customer A</t>
  </si>
  <si>
    <t>Concentration Risk [Line Items]</t>
  </si>
  <si>
    <t>Concentration risk, percentage</t>
  </si>
  <si>
    <t>10.00%</t>
  </si>
  <si>
    <t>Customer B</t>
  </si>
  <si>
    <t>53.00%</t>
  </si>
  <si>
    <t>27.00%</t>
  </si>
  <si>
    <t>Description of the Business and Summary of Significant Accounting Policies - Deferred Commissions, Net (Details) - USD ($)</t>
  </si>
  <si>
    <t>Capitalized Contract Cost [Line Items]</t>
  </si>
  <si>
    <t>Additional contract costs deferred</t>
  </si>
  <si>
    <t>Deferred contract costs, amortization period</t>
  </si>
  <si>
    <t>5 years</t>
  </si>
  <si>
    <t>Impairment loss related to deferred costs</t>
  </si>
  <si>
    <t>Deferred Commissions | Prepaid Expenses and Other Current Assets</t>
  </si>
  <si>
    <t>Deferred contract costs</t>
  </si>
  <si>
    <t>Deferred Commissions | Other Assets</t>
  </si>
  <si>
    <t>Description of the Business and Summary of Significant Accounting Policies - Property and Equipment, Net (Details)</t>
  </si>
  <si>
    <t>Minimum</t>
  </si>
  <si>
    <t>Property, Plant and Equipment [Line Items]</t>
  </si>
  <si>
    <t>Property and equipment, useful life</t>
  </si>
  <si>
    <t>3 years</t>
  </si>
  <si>
    <t>Minimum | Buildings</t>
  </si>
  <si>
    <t>20 years</t>
  </si>
  <si>
    <t>Minimum | Datacenter and other computer equipment</t>
  </si>
  <si>
    <t>Minimum | Office equipment and other</t>
  </si>
  <si>
    <t>Maximum</t>
  </si>
  <si>
    <t>7 years</t>
  </si>
  <si>
    <t>Maximum | Buildings</t>
  </si>
  <si>
    <t>30 years</t>
  </si>
  <si>
    <t>Maximum | Datacenter and other computer equipment</t>
  </si>
  <si>
    <t>Maximum | Office equipment and other</t>
  </si>
  <si>
    <t>Cash, Cash Equivalents and Short-Term Investments - Schedule of Components (Details) - USD ($) $ in Millions</t>
  </si>
  <si>
    <t>Cash and Cash Equivalents [Line Items]</t>
  </si>
  <si>
    <t>Total cash equivalents</t>
  </si>
  <si>
    <t>Short-term investments, amortized cost</t>
  </si>
  <si>
    <t>Short-term investments, unrealized gain</t>
  </si>
  <si>
    <t>Short-term investments, unrealized loss</t>
  </si>
  <si>
    <t>Total short-term investments</t>
  </si>
  <si>
    <t>Cash and cash equivalents, amortized cost</t>
  </si>
  <si>
    <t>Cash and cash equivalents, estimated fair value</t>
  </si>
  <si>
    <t>Corporate notes and obligations</t>
  </si>
  <si>
    <t>U.S. Treasury securities</t>
  </si>
  <si>
    <t>Asset-backed securities</t>
  </si>
  <si>
    <t>Certificates of deposit</t>
  </si>
  <si>
    <t>Commercial Paper</t>
  </si>
  <si>
    <t>U.S. agency obligations</t>
  </si>
  <si>
    <t>Supranational securities</t>
  </si>
  <si>
    <t>Municipal securities</t>
  </si>
  <si>
    <t>Cash</t>
  </si>
  <si>
    <t>Money market funds</t>
  </si>
  <si>
    <t>Cash, Cash Equivalents and Short-Term Investments - Narrative (Details) $ in Millions</t>
  </si>
  <si>
    <t>Mar. 31, 2020USD ($)investmentinvestment_type</t>
  </si>
  <si>
    <t>Mar. 31, 2019USD ($)</t>
  </si>
  <si>
    <t>Dec. 31, 2019USD ($)</t>
  </si>
  <si>
    <t>Cash in transit for credit and debit card transactions</t>
  </si>
  <si>
    <t>Number of investments in unrealized loss positions | investment</t>
  </si>
  <si>
    <t>Short-Term Investments, Number of Security Types | investment_type</t>
  </si>
  <si>
    <t>Short-Term Investments, Number of Security Types In Loss Position | investment_type</t>
  </si>
  <si>
    <t>Investment income</t>
  </si>
  <si>
    <t>Available-for-sale Securities, Continuous Unrealized Loss Position, Less than 12 Months, Accumulated Loss</t>
  </si>
  <si>
    <t>Cash, Cash Equivalents and Short-Term Investments - Contractual Maturities (Details) $ in Millions</t>
  </si>
  <si>
    <t>Mar. 31, 2020USD ($)</t>
  </si>
  <si>
    <t>Amortized cost</t>
  </si>
  <si>
    <t>Due within one year</t>
  </si>
  <si>
    <t>Due between one to three years</t>
  </si>
  <si>
    <t>Due after three years</t>
  </si>
  <si>
    <t>Estimated fair value</t>
  </si>
  <si>
    <t>Fair Value Measurements (Details) - USD ($) $ in Millions</t>
  </si>
  <si>
    <t>Fair Value, Balance Sheet Grouping, Financial Statement Captions [Line Items]</t>
  </si>
  <si>
    <t>Commercial paper</t>
  </si>
  <si>
    <t>Fair Value, Measurements, Recurring</t>
  </si>
  <si>
    <t>Total cash equivalents and short-term investments</t>
  </si>
  <si>
    <t>Fair Value, Measurements, Recurring | Corporate notes and obligations</t>
  </si>
  <si>
    <t>Fair Value, Measurements, Recurring | U.S. Treasury securities</t>
  </si>
  <si>
    <t>Fair Value, Measurements, Recurring | Asset-backed securities</t>
  </si>
  <si>
    <t>Fair Value, Measurements, Recurring | Certificates of deposit</t>
  </si>
  <si>
    <t>Fair Value, Measurements, Recurring | Commercial paper</t>
  </si>
  <si>
    <t>Fair Value, Measurements, Recurring | Equity securities</t>
  </si>
  <si>
    <t>Fair Value, Measurements, Recurring | U.S. agency obligations</t>
  </si>
  <si>
    <t>Fair Value, Measurements, Recurring | Supranational securities</t>
  </si>
  <si>
    <t>Fair Value, Measurements, Recurring | Municipal securities</t>
  </si>
  <si>
    <t>Fair Value, Measurements, Recurring | Money market funds</t>
  </si>
  <si>
    <t>Fair Value, Measurements, Recurring | Cash equivalents</t>
  </si>
  <si>
    <t>Fair Value, Measurements, Recurring | Level 1</t>
  </si>
  <si>
    <t>Fair Value, Measurements, Recurring | Level 1 | Corporate notes and obligations</t>
  </si>
  <si>
    <t>Fair Value, Measurements, Recurring | Level 1 | U.S. Treasury securities</t>
  </si>
  <si>
    <t>Fair Value, Measurements, Recurring | Level 1 | Asset-backed securities</t>
  </si>
  <si>
    <t>Fair Value, Measurements, Recurring | Level 1 | Certificates of deposit</t>
  </si>
  <si>
    <t>Fair Value, Measurements, Recurring | Level 1 | Commercial paper</t>
  </si>
  <si>
    <t>Fair Value, Measurements, Recurring | Level 1 | Equity securities</t>
  </si>
  <si>
    <t>Fair Value, Measurements, Recurring | Level 1 | U.S. agency obligations</t>
  </si>
  <si>
    <t>Fair Value, Measurements, Recurring | Level 1 | Supranational securities</t>
  </si>
  <si>
    <t>Fair Value, Measurements, Recurring | Level 1 | Municipal securities</t>
  </si>
  <si>
    <t>Fair Value, Measurements, Recurring | Level 1 | Money market funds</t>
  </si>
  <si>
    <t>Fair Value, Measurements, Recurring | Level 1 | Cash equivalents</t>
  </si>
  <si>
    <t>Fair Value, Measurements, Recurring | Level 2</t>
  </si>
  <si>
    <t>Fair Value, Measurements, Recurring | Level 2 | Corporate notes and obligations</t>
  </si>
  <si>
    <t>Fair Value, Measurements, Recurring | Level 2 | U.S. Treasury securities</t>
  </si>
  <si>
    <t>Fair Value, Measurements, Recurring | Level 2 | Asset-backed securities</t>
  </si>
  <si>
    <t>Fair Value, Measurements, Recurring | Level 2 | Certificates of deposit</t>
  </si>
  <si>
    <t>Fair Value, Measurements, Recurring | Level 2 | Commercial paper</t>
  </si>
  <si>
    <t>Fair Value, Measurements, Recurring | Level 2 | Equity securities</t>
  </si>
  <si>
    <t>Fair Value, Measurements, Recurring | Level 2 | U.S. agency obligations</t>
  </si>
  <si>
    <t>Fair Value, Measurements, Recurring | Level 2 | Supranational securities</t>
  </si>
  <si>
    <t>Fair Value, Measurements, Recurring | Level 2 | Municipal securities</t>
  </si>
  <si>
    <t>Fair Value, Measurements, Recurring | Level 2 | Money market funds</t>
  </si>
  <si>
    <t>Fair Value, Measurements, Recurring | Level 2 | Cash equivalents</t>
  </si>
  <si>
    <t>Fair Value, Measurements, Recurring | Level 3</t>
  </si>
  <si>
    <t>Fair Value, Measurements, Recurring | Level 3 | Corporate notes and obligations</t>
  </si>
  <si>
    <t>Fair Value, Measurements, Recurring | Level 3 | U.S. Treasury securities</t>
  </si>
  <si>
    <t>Fair Value, Measurements, Recurring | Level 3 | Asset-backed securities</t>
  </si>
  <si>
    <t>Fair Value, Measurements, Recurring | Level 3 | Certificates of deposit</t>
  </si>
  <si>
    <t>Fair Value, Measurements, Recurring | Level 3 | Commercial paper</t>
  </si>
  <si>
    <t>Fair Value, Measurements, Recurring | Level 3 | Equity securities</t>
  </si>
  <si>
    <t>Fair Value, Measurements, Recurring | Level 3 | U.S. agency obligations</t>
  </si>
  <si>
    <t>Fair Value, Measurements, Recurring | Level 3 | Supranational securities</t>
  </si>
  <si>
    <t>Fair Value, Measurements, Recurring | Level 3 | Municipal securities</t>
  </si>
  <si>
    <t>Fair Value, Measurements, Recurring | Level 3 | Money market funds</t>
  </si>
  <si>
    <t>Fair Value, Measurements, Recurring | Level 3 | Cash equivalents</t>
  </si>
  <si>
    <t>Property and Equipment, Net - Schedule of Components (Details) - USD ($) $ in Millions</t>
  </si>
  <si>
    <t>Property and equipment, gross</t>
  </si>
  <si>
    <t>Accumulated depreciation and amortization</t>
  </si>
  <si>
    <t>Datacenter and other computer equipment</t>
  </si>
  <si>
    <t>Furniture and fixtures</t>
  </si>
  <si>
    <t>Leasehold improvements</t>
  </si>
  <si>
    <t>Construction in progress</t>
  </si>
  <si>
    <t>Property and Equipment, Net - Narrative (Details) - USD ($) $ in Millions</t>
  </si>
  <si>
    <t>Accumulated depreciation</t>
  </si>
  <si>
    <t>Depreciation</t>
  </si>
  <si>
    <t>Infrastructure Assets Acquired Under Finance Lease Agreements</t>
  </si>
  <si>
    <t>Infrastructure Assets Held under Capital Leases</t>
  </si>
  <si>
    <t>Business Combinations - Schedule of Purchase Consideration (Details) - HelloSign Inc. $ in Millions</t>
  </si>
  <si>
    <t>Feb. 08, 2019USD ($)</t>
  </si>
  <si>
    <t>Business Acquisition [Line Items]</t>
  </si>
  <si>
    <t>Fair value of assumed HelloSign options attributable to pre-combination services (1)</t>
  </si>
  <si>
    <t>Purchase price adjustments</t>
  </si>
  <si>
    <t>Total purchase consideration</t>
  </si>
  <si>
    <t>Preferred Stockholders and Vested Option Holders</t>
  </si>
  <si>
    <t>Cash and transaction costs paid</t>
  </si>
  <si>
    <t>HelloSign</t>
  </si>
  <si>
    <t>Business Combinations - Narrative (Details) - HelloSign Inc. - USD ($) $ in Millions</t>
  </si>
  <si>
    <t>Feb. 08, 2019</t>
  </si>
  <si>
    <t>Purchase consideration, agreements with key personnel</t>
  </si>
  <si>
    <t>Required service period</t>
  </si>
  <si>
    <t>Personnel agreement, expense recognized</t>
  </si>
  <si>
    <t>Acquired finite-lived intangible assets weighted average amortization period</t>
  </si>
  <si>
    <t>4 years 10 months 24 days</t>
  </si>
  <si>
    <t>Transaction costs</t>
  </si>
  <si>
    <t>Business Combinations - Assets Acquired and Liabilities Assumed (Details) - USD ($) $ in Millions</t>
  </si>
  <si>
    <t>Liabilities assumed:</t>
  </si>
  <si>
    <t>HelloSign Inc.</t>
  </si>
  <si>
    <t>Assets acquired:</t>
  </si>
  <si>
    <t>Acquisition-related intangible assets</t>
  </si>
  <si>
    <t>Accounts receivable, prepaid and other assets</t>
  </si>
  <si>
    <t>Total assets acquired</t>
  </si>
  <si>
    <t>Accounts payable, accrued and other liabilities</t>
  </si>
  <si>
    <t>Deferred tax liability</t>
  </si>
  <si>
    <t>Total liabilities assumed</t>
  </si>
  <si>
    <t>Net assets acquired, excluding goodwill</t>
  </si>
  <si>
    <t>Business Combinations - Schedule of Assets Acquired (Details) - HelloSign Inc. $ in Millions</t>
  </si>
  <si>
    <t>Acquired Finite-Lived Intangible Assets [Line Items]</t>
  </si>
  <si>
    <t>Estimated fair values</t>
  </si>
  <si>
    <t>Estimated weighted average useful lives (In years)</t>
  </si>
  <si>
    <t>Customer relationships</t>
  </si>
  <si>
    <t>Developed technology</t>
  </si>
  <si>
    <t>Trade name</t>
  </si>
  <si>
    <t>Intangible Assets - Schedule of Intangible Assets (Details) - USD ($) $ in Millions</t>
  </si>
  <si>
    <t>Finite-Lived Intangible Assets [Line Items]</t>
  </si>
  <si>
    <t>Intangible assets, gross</t>
  </si>
  <si>
    <t>Accumulated amortization</t>
  </si>
  <si>
    <t>Developed technology | Weighted Average</t>
  </si>
  <si>
    <t>Weighted- average remaining useful life (In years)</t>
  </si>
  <si>
    <t>3 years 9 months 18 days</t>
  </si>
  <si>
    <t>Customer relationships | Weighted Average</t>
  </si>
  <si>
    <t>3 years 10 months 24 days</t>
  </si>
  <si>
    <t>Software</t>
  </si>
  <si>
    <t>Software | Weighted Average</t>
  </si>
  <si>
    <t>1 year 4 months 24 days</t>
  </si>
  <si>
    <t>Patents</t>
  </si>
  <si>
    <t>Patents | Weighted Average</t>
  </si>
  <si>
    <t>7 years 6 months</t>
  </si>
  <si>
    <t>Assembled workforce in asset acquisitions</t>
  </si>
  <si>
    <t>Assembled workforce in asset acquisitions | Weighted Average</t>
  </si>
  <si>
    <t>9 months 18 days</t>
  </si>
  <si>
    <t>Trademarks and trade names</t>
  </si>
  <si>
    <t>Trademarks and trade names | Weighted Average</t>
  </si>
  <si>
    <t>Licenses</t>
  </si>
  <si>
    <t>Licenses | Weighted Average</t>
  </si>
  <si>
    <t>1 year 3 months 18 days</t>
  </si>
  <si>
    <t>Other | Weighted Average</t>
  </si>
  <si>
    <t>5 years 4 months 24 days</t>
  </si>
  <si>
    <t>Intangible Assets - Schedule of Future Amortization Expense (Details) - USD ($) $ in Millions</t>
  </si>
  <si>
    <t>Amortization expense</t>
  </si>
  <si>
    <t>Finite-Lived Intangible Assets, Amortization Expense, Maturity Schedule [Abstract]</t>
  </si>
  <si>
    <t>Remaining nine months of Fiscal 2020</t>
  </si>
  <si>
    <t>2021</t>
  </si>
  <si>
    <t>2022</t>
  </si>
  <si>
    <t>2023</t>
  </si>
  <si>
    <t>2024</t>
  </si>
  <si>
    <t>Thereafter</t>
  </si>
  <si>
    <t>Goodwill (Details) - USD ($)</t>
  </si>
  <si>
    <t>12 Months Ended</t>
  </si>
  <si>
    <t>Goodwill [Roll Forward]</t>
  </si>
  <si>
    <t>Beginning balance</t>
  </si>
  <si>
    <t>Effect of foreign currency translation</t>
  </si>
  <si>
    <t>Ending balance</t>
  </si>
  <si>
    <t>Goodwill impairment</t>
  </si>
  <si>
    <t>Revolving Credit Facility (Details) - Credit And Guarantee Agreement - Line of Credit - USD ($)</t>
  </si>
  <si>
    <t>Apr. 30, 2017</t>
  </si>
  <si>
    <t>Apr. 30, 2019</t>
  </si>
  <si>
    <t>Feb. 28, 2018</t>
  </si>
  <si>
    <t>Line of Credit Facility [Line Items]</t>
  </si>
  <si>
    <t>Line of credit facility, maximum borrowing capacity</t>
  </si>
  <si>
    <t>Debt issuance fees</t>
  </si>
  <si>
    <t>Debt instrument, term</t>
  </si>
  <si>
    <t>Line of credit facility, accordion feature, increase limit</t>
  </si>
  <si>
    <t>Unused capacity, commitment fee (percent)</t>
  </si>
  <si>
    <t>0.20%</t>
  </si>
  <si>
    <t>Covenant terms, minimum liquidity balance</t>
  </si>
  <si>
    <t>Aggregate letters of credit outstanding amount</t>
  </si>
  <si>
    <t>Remaining borrowing capacity</t>
  </si>
  <si>
    <t>Revolving Credit Facility | LIBOR</t>
  </si>
  <si>
    <t>Basis spread on variable rate (percent)</t>
  </si>
  <si>
    <t>1.50%</t>
  </si>
  <si>
    <t>Revolving Credit Facility | Base Rate</t>
  </si>
  <si>
    <t>0.50%</t>
  </si>
  <si>
    <t>Letter of Credit</t>
  </si>
  <si>
    <t>Commitment fee (percent)</t>
  </si>
  <si>
    <t>Fronting fee (percent)</t>
  </si>
  <si>
    <t>0.125%</t>
  </si>
  <si>
    <t>Leases - Narrative (Details) - USD ($) $ in Millions</t>
  </si>
  <si>
    <t>Lessee, Lease, Description [Line Items]</t>
  </si>
  <si>
    <t>Lease, renewal term</t>
  </si>
  <si>
    <t>Sublease income</t>
  </si>
  <si>
    <t>Minimum obligations</t>
  </si>
  <si>
    <t>Tenant improvements</t>
  </si>
  <si>
    <t>Operating leases, not yet commenced, value</t>
  </si>
  <si>
    <t>Lease, remaining lease term</t>
  </si>
  <si>
    <t>Operating sublease, term</t>
  </si>
  <si>
    <t>Operating leases, not yet commenced, term of contract</t>
  </si>
  <si>
    <t>16 years</t>
  </si>
  <si>
    <t>15 years</t>
  </si>
  <si>
    <t>Corporate Headquarters Lease</t>
  </si>
  <si>
    <t>Line of Credit | Letter of Credit | Corporate Headquarters Lease</t>
  </si>
  <si>
    <t>Letter of credit</t>
  </si>
  <si>
    <t>Leases - Future Minimum Lease Payments (Details) $ in Millions</t>
  </si>
  <si>
    <t>Operating leases</t>
  </si>
  <si>
    <t>2020 (excluding the three months ended March 31, 2020)</t>
  </si>
  <si>
    <t>Total future minimum lease payments</t>
  </si>
  <si>
    <t>Less imputed interest</t>
  </si>
  <si>
    <t>Less tenant improvement receivables</t>
  </si>
  <si>
    <t>Operating lease, liability</t>
  </si>
  <si>
    <t>Finance leases</t>
  </si>
  <si>
    <t>Finance lease, liability</t>
  </si>
  <si>
    <t>Rent payments from sub-tenants</t>
  </si>
  <si>
    <t>Rent payments from sub-tenants, term</t>
  </si>
  <si>
    <t>Commitments and Contingencies (Details)</t>
  </si>
  <si>
    <t>Mar. 31, 2020lawsuit</t>
  </si>
  <si>
    <t>Number of lawsuits</t>
  </si>
  <si>
    <t>Accrued and Other Current Liabilities (Details) - USD ($) $ in Millions</t>
  </si>
  <si>
    <t>Non-income taxes payable</t>
  </si>
  <si>
    <t>Accrued legal and other external fees</t>
  </si>
  <si>
    <t>Other accrued and current liabilities</t>
  </si>
  <si>
    <t>Total accrued and other current liabilities</t>
  </si>
  <si>
    <t>Stockholders' Equity - Common Stock, Convertible Preferred Stock, Preferred Stock (Details)</t>
  </si>
  <si>
    <t>1 Months Ended</t>
  </si>
  <si>
    <t>Dec. 31, 2017shares</t>
  </si>
  <si>
    <t>Mar. 31, 2020vote$ / sharesshares</t>
  </si>
  <si>
    <t>Mar. 31, 2019shares</t>
  </si>
  <si>
    <t>Dec. 31, 2019shares</t>
  </si>
  <si>
    <t>Preferred stock, shares authorized (in shares)</t>
  </si>
  <si>
    <t>Votes per share | vote</t>
  </si>
  <si>
    <t>Common stock, shares authorized (in shares)</t>
  </si>
  <si>
    <t>Common stock, par value (in dollars per share) | $ / shares</t>
  </si>
  <si>
    <t>Common stock, shares issued (in shares)</t>
  </si>
  <si>
    <t>Common stock, shares outstanding (in shares)</t>
  </si>
  <si>
    <t>Shares converted in conversion (in shares)</t>
  </si>
  <si>
    <t>Stockholders' Equity - Stock Repurchase Program (Details) - USD ($) shares in Millions</t>
  </si>
  <si>
    <t>Feb. 28, 2020</t>
  </si>
  <si>
    <t>Stock repurchase program, authorized amount</t>
  </si>
  <si>
    <t>Stock repurchased and retired during period (in shares)</t>
  </si>
  <si>
    <t>Stock repurchased and retired during period, aggregate purchase price</t>
  </si>
  <si>
    <t>Stockholders' Equity - Equity Incentive Plans (Details) - USD ($) shares in Millions, $ in Millions</t>
  </si>
  <si>
    <t>Options granted (in shares)</t>
  </si>
  <si>
    <t>Shares issued and outstanding (in shares)</t>
  </si>
  <si>
    <t>Restricted Stock Units (RSUs)</t>
  </si>
  <si>
    <t>Fair value of equity instruments other than options</t>
  </si>
  <si>
    <t>2018 Plan</t>
  </si>
  <si>
    <t>Expiration period</t>
  </si>
  <si>
    <t>10 years</t>
  </si>
  <si>
    <t>Remaining unamortized stock-based compensation</t>
  </si>
  <si>
    <t>Unamortized stock-based compensation, requisite service period</t>
  </si>
  <si>
    <t>2 years 6 months</t>
  </si>
  <si>
    <t>2018 Plan | Employee Stock Option</t>
  </si>
  <si>
    <t>2008 Equity Incentive Plan, 2017 Equity Incentive Plan, and 2018 Plan</t>
  </si>
  <si>
    <t>Shares available for grant (in shares)</t>
  </si>
  <si>
    <t>Stockholders' Equity - Schedule of Stock Option and Restricted Stock Activity (Details) - USD ($) $ / shares in Units, $ in Thousands, shares in Millions</t>
  </si>
  <si>
    <t>Number of shares available for issuance under the Plans</t>
  </si>
  <si>
    <t>Beginning balance (in shares)</t>
  </si>
  <si>
    <t>Additional shares authorized (in shares)</t>
  </si>
  <si>
    <t>Options and RSUs canceled (in shares)</t>
  </si>
  <si>
    <t>Shares repurchased for tax withholdings on release of restricted stock (unaudited) (in shares)</t>
  </si>
  <si>
    <t>Restricted stock granted (in shares)</t>
  </si>
  <si>
    <t>Ending balance (in shares)</t>
  </si>
  <si>
    <t>Options Outstanding, Number of shares outstanding under the Plans</t>
  </si>
  <si>
    <t>Options exercised (in shares)</t>
  </si>
  <si>
    <t>Options canceled (in shares)</t>
  </si>
  <si>
    <t>Vested during period (in shares)</t>
  </si>
  <si>
    <t>Unvested at end of period (in shares)</t>
  </si>
  <si>
    <t>Options Outstanding, Weighted- average exercise price per share</t>
  </si>
  <si>
    <t>Beginning balance (in dollars per share)</t>
  </si>
  <si>
    <t>Options exercised (in dollars per share)</t>
  </si>
  <si>
    <t>Options canceled (in dollars per share)</t>
  </si>
  <si>
    <t>Options granted (in dollars per share)</t>
  </si>
  <si>
    <t>Ending balance (in dollars per share)</t>
  </si>
  <si>
    <t>Vested during period (in dollars per share)</t>
  </si>
  <si>
    <t>Unvested at end of period (in dollars per shares)</t>
  </si>
  <si>
    <t>Options Outstanding, Weighted- average remaining contractual term (In years)</t>
  </si>
  <si>
    <t>Weighted-average contractual term</t>
  </si>
  <si>
    <t>6 years 3 months 18 days</t>
  </si>
  <si>
    <t>6 years 6 months</t>
  </si>
  <si>
    <t>Vested during period</t>
  </si>
  <si>
    <t>5 years 6 months</t>
  </si>
  <si>
    <t>Options outstanding, aggregate intrinsic value</t>
  </si>
  <si>
    <t>Vested during period, aggregate intrinsic value</t>
  </si>
  <si>
    <t>Unvested during period, aggregate intrinsic value</t>
  </si>
  <si>
    <t>Restricted Stock Outstanding, Number of Plan shares outstanding</t>
  </si>
  <si>
    <t>RSUs released (in shares)</t>
  </si>
  <si>
    <t>Restricted Stock Outstanding, Weighted- average grant date fair value per share</t>
  </si>
  <si>
    <t>RSUs released (in dollars per share)</t>
  </si>
  <si>
    <t>RSUs canceled (in dollars per share)</t>
  </si>
  <si>
    <t>Shares repurchased for tax withholdings on release of restricted stock (in dollars per share)</t>
  </si>
  <si>
    <t>Restricted stock granted (in dollars per share)</t>
  </si>
  <si>
    <t>Unvested at end of period (in dollars per share)</t>
  </si>
  <si>
    <t>Stockholders' Equity - Schedule of Pre-Tax Intrinsic Value (Details) - USD ($) $ in Millions</t>
  </si>
  <si>
    <t>Intrinsic value of options exercised</t>
  </si>
  <si>
    <t>Stockholders' Equity - Assumed Stock Options (Details) - USD ($) $ / shares in Units, shares in Millions, $ in Millions</t>
  </si>
  <si>
    <t>Dividend yield</t>
  </si>
  <si>
    <t>0.00%</t>
  </si>
  <si>
    <t>Weighted average grant date fair value of stock options assumed (in dollars per share)</t>
  </si>
  <si>
    <t>Fair value of options assumed in business combination</t>
  </si>
  <si>
    <t>Post combination, stock-based compensation expense</t>
  </si>
  <si>
    <t>Stock options assumed (in shares)</t>
  </si>
  <si>
    <t>Stockholders' Equity - Fair Value of Stock Option Assumptions Used (Details)</t>
  </si>
  <si>
    <t>Employee Stock Option</t>
  </si>
  <si>
    <t>Expected volatility</t>
  </si>
  <si>
    <t>51.60%</t>
  </si>
  <si>
    <t>Risk-free interest rate, minimum</t>
  </si>
  <si>
    <t>2.42%</t>
  </si>
  <si>
    <t>Risk-free interest rate, maximum</t>
  </si>
  <si>
    <t>2.51%</t>
  </si>
  <si>
    <t>Employee Stock Option | Minimum</t>
  </si>
  <si>
    <t>Expected term (in years)</t>
  </si>
  <si>
    <t>3 years 4 months 24 days</t>
  </si>
  <si>
    <t>Employee Stock Option | Maximum</t>
  </si>
  <si>
    <t>Stockholders' Equity - Co-Founder Grants and Award Modifications (Details) $ / shares in Units, shares in Millions, $ in Millions</t>
  </si>
  <si>
    <t>Mar. 19, 2020USD ($)shares</t>
  </si>
  <si>
    <t>Mar. 31, 2020USD ($)$ / sharesshares</t>
  </si>
  <si>
    <t>Dec. 31, 2019USD ($)tranche$ / shares</t>
  </si>
  <si>
    <t>Weighted average grant date fair value (in dollars per share) | $ / shares</t>
  </si>
  <si>
    <t>Reversal of stock based compensation expense | $</t>
  </si>
  <si>
    <t>Reversal of stock based compensation previously recognized | $</t>
  </si>
  <si>
    <t>Number of tranches | tranche</t>
  </si>
  <si>
    <t>5 years 2 months 12 days</t>
  </si>
  <si>
    <t>Remaining unamortized stock-based compensation | $</t>
  </si>
  <si>
    <t>Stock-based compensation related to the Co-Founder Grants | $</t>
  </si>
  <si>
    <t>Co-Founder Grants | Restricted Stock | Minimum</t>
  </si>
  <si>
    <t>2 years 10 months 24 days</t>
  </si>
  <si>
    <t>Co-Founder Grants | Restricted Stock | Maximum</t>
  </si>
  <si>
    <t>6 years 10 months 24 days</t>
  </si>
  <si>
    <t>Co-Founder Grants | Restricted Stock | Tranche One</t>
  </si>
  <si>
    <t>Co-Founder Grants | Restricted Stock | Tranche One | Maximum</t>
  </si>
  <si>
    <t>Percentage vested maximum</t>
  </si>
  <si>
    <t>20.00%</t>
  </si>
  <si>
    <t>Co-Founder Grants | Chief Executive Officer | Restricted Stock</t>
  </si>
  <si>
    <t>Co-Founder Grants | Director | Restricted Stock</t>
  </si>
  <si>
    <t>Net Income (Loss) Per Share - Schedule of EPS (Details) - USD ($) $ / shares in Units, shares in Millions, $ in Millions</t>
  </si>
  <si>
    <t>Earnings Per Share, Basic [Abstract]</t>
  </si>
  <si>
    <t>Net income (loss) attributable to common stockholders</t>
  </si>
  <si>
    <t>Earnings Per Share, Diluted [Abstract]</t>
  </si>
  <si>
    <t>Class A</t>
  </si>
  <si>
    <t>Reallocation of net income as a result of conversion of Class B to Class A common stock</t>
  </si>
  <si>
    <t>Net income (loss) attributable to common stockholders for diluted EPS</t>
  </si>
  <si>
    <t>Weighted-average effect of dilutive RSUs and employee stock options (in shares)</t>
  </si>
  <si>
    <t>Conversion of Class B to Class A common stock (in shares)</t>
  </si>
  <si>
    <t>Class B</t>
  </si>
  <si>
    <t>Net Income (Loss) Per Share - Schedule of Potentially Dilutive Securities Excluded from Computation (Details) - shares shares in Millions</t>
  </si>
  <si>
    <t>Antidilutive Securities Excluded from Computation of Earnings Per Share [Line Items]</t>
  </si>
  <si>
    <t>Antidilutive securities excluded from computation of earnings per share (in shares)</t>
  </si>
  <si>
    <t>Restricted stock units</t>
  </si>
  <si>
    <t>Restricted stock awards</t>
  </si>
  <si>
    <t>Options to purchase shares of common stock</t>
  </si>
  <si>
    <t>Co-Founder Grants</t>
  </si>
  <si>
    <t>Income Taxes (Details) - USD ($) $ in Millions</t>
  </si>
  <si>
    <t>Income tax expense (benefit)</t>
  </si>
  <si>
    <t>Increase in unrecognized tax benefits</t>
  </si>
  <si>
    <t>Unrecognized tax benefits that would impact effective tax rate</t>
  </si>
  <si>
    <t>Decrease in unrecognized tax benefits for expiration of statute of limitations</t>
  </si>
  <si>
    <t>Geographic Areas (Details) - USD ($) $ in Millions</t>
  </si>
  <si>
    <t>Segment Reporting Information [Line Items]</t>
  </si>
  <si>
    <t>United States</t>
  </si>
  <si>
    <t>International</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5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row>
    <row r="33" spans="1:3">
      <c r="A33" s="3" t="s">
        <v>4</v>
      </c>
    </row>
    <row r="34" spans="1:3">
      <c r="A34" s="4" t="s">
        <v>57</v>
      </c>
      <c r="C34" s="5" t="n">
        <v>262947182</v>
      </c>
    </row>
    <row r="35" spans="1:3">
      <c r="A35" s="4" t="s">
        <v>58</v>
      </c>
    </row>
    <row r="36" spans="1:3">
      <c r="A36" s="3" t="s">
        <v>4</v>
      </c>
    </row>
    <row r="37" spans="1:3">
      <c r="A37" s="4" t="s">
        <v>57</v>
      </c>
      <c r="C37" s="5" t="n">
        <v>150266636</v>
      </c>
    </row>
    <row r="38" spans="1:3">
      <c r="A38" s="4" t="s">
        <v>59</v>
      </c>
    </row>
    <row r="39" spans="1:3">
      <c r="A39" s="3" t="s">
        <v>4</v>
      </c>
    </row>
    <row r="40" spans="1:3">
      <c r="A40" s="4" t="s">
        <v>57</v>
      </c>
      <c r="C40"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1</v>
      </c>
      <c r="B1" s="2" t="s">
        <v>1</v>
      </c>
    </row>
    <row r="2" spans="1:2">
      <c r="B2" s="2" t="s">
        <v>2</v>
      </c>
    </row>
    <row r="3" spans="1:2">
      <c r="A3" s="3" t="s">
        <v>196</v>
      </c>
    </row>
    <row r="4" spans="1:2">
      <c r="A4" s="4" t="s">
        <v>71</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row r="5" spans="1:2">
      <c r="A5" s="4" t="s">
        <v>202</v>
      </c>
      <c r="B5"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v>
      </c>
      <c r="B1" s="2" t="s">
        <v>2</v>
      </c>
      <c r="C1" s="2" t="s">
        <v>61</v>
      </c>
    </row>
    <row r="2" spans="1:3">
      <c r="A2" s="3" t="s">
        <v>62</v>
      </c>
    </row>
    <row r="3" spans="1:3">
      <c r="A3" s="4" t="s">
        <v>63</v>
      </c>
      <c r="B3" s="6" t="n">
        <v>486.4</v>
      </c>
      <c r="C3" s="6" t="n">
        <v>551.3</v>
      </c>
    </row>
    <row r="4" spans="1:3">
      <c r="A4" s="4" t="s">
        <v>64</v>
      </c>
      <c r="B4" s="7" t="n">
        <v>614.4</v>
      </c>
      <c r="C4" s="7" t="n">
        <v>607.7</v>
      </c>
    </row>
    <row r="5" spans="1:3">
      <c r="A5" s="4" t="s">
        <v>65</v>
      </c>
      <c r="B5" s="7" t="n">
        <v>36.9</v>
      </c>
      <c r="C5" s="7" t="n">
        <v>36.7</v>
      </c>
    </row>
    <row r="6" spans="1:3">
      <c r="A6" s="4" t="s">
        <v>66</v>
      </c>
      <c r="B6" s="7" t="n">
        <v>57.5</v>
      </c>
      <c r="C6" s="7" t="n">
        <v>47.5</v>
      </c>
    </row>
    <row r="7" spans="1:3">
      <c r="A7" s="4" t="s">
        <v>67</v>
      </c>
      <c r="B7" s="7" t="n">
        <v>1195.2</v>
      </c>
      <c r="C7" s="7" t="n">
        <v>1243.2</v>
      </c>
    </row>
    <row r="8" spans="1:3">
      <c r="A8" s="4" t="s">
        <v>68</v>
      </c>
      <c r="B8" s="7" t="n">
        <v>473.2</v>
      </c>
      <c r="C8" s="7" t="n">
        <v>445.3</v>
      </c>
    </row>
    <row r="9" spans="1:3">
      <c r="A9" s="4" t="s">
        <v>69</v>
      </c>
      <c r="B9" s="7" t="n">
        <v>708.1</v>
      </c>
      <c r="C9" s="7" t="n">
        <v>657.9</v>
      </c>
    </row>
    <row r="10" spans="1:3">
      <c r="A10" s="4" t="s">
        <v>70</v>
      </c>
      <c r="B10" s="7" t="n">
        <v>44.4</v>
      </c>
      <c r="C10" s="7" t="n">
        <v>47.4</v>
      </c>
    </row>
    <row r="11" spans="1:3">
      <c r="A11" s="4" t="s">
        <v>71</v>
      </c>
      <c r="B11" s="7" t="n">
        <v>233.3</v>
      </c>
      <c r="C11" s="7" t="n">
        <v>234.5</v>
      </c>
    </row>
    <row r="12" spans="1:3">
      <c r="A12" s="4" t="s">
        <v>72</v>
      </c>
      <c r="B12" s="7" t="n">
        <v>63.1</v>
      </c>
      <c r="C12" s="7" t="n">
        <v>70.90000000000001</v>
      </c>
    </row>
    <row r="13" spans="1:3">
      <c r="A13" s="4" t="s">
        <v>73</v>
      </c>
      <c r="B13" s="7" t="n">
        <v>2717.3</v>
      </c>
      <c r="C13" s="7" t="n">
        <v>2699.2</v>
      </c>
    </row>
    <row r="14" spans="1:3">
      <c r="A14" s="3" t="s">
        <v>74</v>
      </c>
    </row>
    <row r="15" spans="1:3">
      <c r="A15" s="4" t="s">
        <v>75</v>
      </c>
      <c r="B15" s="7" t="n">
        <v>38.8</v>
      </c>
      <c r="C15" s="7" t="n">
        <v>40.7</v>
      </c>
    </row>
    <row r="16" spans="1:3">
      <c r="A16" s="4" t="s">
        <v>76</v>
      </c>
      <c r="B16" s="7" t="n">
        <v>149.5</v>
      </c>
      <c r="C16" s="7" t="n">
        <v>161.9</v>
      </c>
    </row>
    <row r="17" spans="1:3">
      <c r="A17" s="4" t="s">
        <v>77</v>
      </c>
      <c r="B17" s="7" t="n">
        <v>41.4</v>
      </c>
      <c r="C17" s="7" t="n">
        <v>101.4</v>
      </c>
    </row>
    <row r="18" spans="1:3">
      <c r="A18" s="4" t="s">
        <v>78</v>
      </c>
      <c r="B18" s="7" t="n">
        <v>84.3</v>
      </c>
      <c r="C18" s="7" t="n">
        <v>79.90000000000001</v>
      </c>
    </row>
    <row r="19" spans="1:3">
      <c r="A19" s="4" t="s">
        <v>79</v>
      </c>
      <c r="B19" s="5" t="n">
        <v>80</v>
      </c>
      <c r="C19" s="7" t="n">
        <v>76.7</v>
      </c>
    </row>
    <row r="20" spans="1:3">
      <c r="A20" s="4" t="s">
        <v>80</v>
      </c>
      <c r="B20" s="7" t="n">
        <v>576.8</v>
      </c>
      <c r="C20" s="7" t="n">
        <v>554.2</v>
      </c>
    </row>
    <row r="21" spans="1:3">
      <c r="A21" s="4" t="s">
        <v>81</v>
      </c>
      <c r="B21" s="7" t="n">
        <v>970.8</v>
      </c>
      <c r="C21" s="7" t="n">
        <v>1014.8</v>
      </c>
    </row>
    <row r="22" spans="1:3">
      <c r="A22" s="4" t="s">
        <v>82</v>
      </c>
      <c r="B22" s="7" t="n">
        <v>771.6</v>
      </c>
      <c r="C22" s="7" t="n">
        <v>711.9</v>
      </c>
    </row>
    <row r="23" spans="1:3">
      <c r="A23" s="4" t="s">
        <v>83</v>
      </c>
      <c r="B23" s="7" t="n">
        <v>147.9</v>
      </c>
    </row>
    <row r="24" spans="1:3">
      <c r="A24" s="4" t="s">
        <v>83</v>
      </c>
      <c r="C24" s="7" t="n">
        <v>138.2</v>
      </c>
    </row>
    <row r="25" spans="1:3">
      <c r="A25" s="4" t="s">
        <v>84</v>
      </c>
      <c r="B25" s="7" t="n">
        <v>26.6</v>
      </c>
      <c r="C25" s="7" t="n">
        <v>25.9</v>
      </c>
    </row>
    <row r="26" spans="1:3">
      <c r="A26" s="4" t="s">
        <v>85</v>
      </c>
      <c r="B26" s="7" t="n">
        <v>1916.9</v>
      </c>
      <c r="C26" s="7" t="n">
        <v>1890.8</v>
      </c>
    </row>
    <row r="27" spans="1:3">
      <c r="A27" s="4" t="s">
        <v>86</v>
      </c>
      <c r="B27" s="4" t="s">
        <v>87</v>
      </c>
    </row>
    <row r="28" spans="1:3">
      <c r="A28" s="3" t="s">
        <v>88</v>
      </c>
    </row>
    <row r="29" spans="1:3">
      <c r="A29" s="4" t="s">
        <v>89</v>
      </c>
      <c r="B29" s="7" t="n">
        <v>2528.5</v>
      </c>
      <c r="C29" s="7" t="n">
        <v>2531.3</v>
      </c>
    </row>
    <row r="30" spans="1:3">
      <c r="A30" s="4" t="s">
        <v>90</v>
      </c>
      <c r="B30" s="7" t="n">
        <v>-1726.6</v>
      </c>
      <c r="C30" s="7" t="n">
        <v>-1726.2</v>
      </c>
    </row>
    <row r="31" spans="1:3">
      <c r="A31" s="4" t="s">
        <v>91</v>
      </c>
      <c r="B31" s="7" t="n">
        <v>-1.5</v>
      </c>
      <c r="C31" s="7" t="n">
        <v>3.3</v>
      </c>
    </row>
    <row r="32" spans="1:3">
      <c r="A32" s="4" t="s">
        <v>92</v>
      </c>
      <c r="B32" s="7" t="n">
        <v>800.4</v>
      </c>
      <c r="C32" s="7" t="n">
        <v>808.4</v>
      </c>
    </row>
    <row r="33" spans="1:3">
      <c r="A33" s="4" t="s">
        <v>93</v>
      </c>
      <c r="B33" s="6" t="n">
        <v>2717.3</v>
      </c>
      <c r="C33" s="6" t="n">
        <v>26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142</v>
      </c>
      <c r="B10" s="4" t="s">
        <v>236</v>
      </c>
    </row>
    <row r="11" spans="1:2">
      <c r="A11" s="4" t="s">
        <v>98</v>
      </c>
      <c r="B11" s="4" t="s">
        <v>237</v>
      </c>
    </row>
    <row r="12" spans="1:2">
      <c r="A12" s="4" t="s">
        <v>63</v>
      </c>
      <c r="B12" s="4" t="s">
        <v>238</v>
      </c>
    </row>
    <row r="13" spans="1:2">
      <c r="A13" s="4" t="s">
        <v>64</v>
      </c>
      <c r="B13" s="4" t="s">
        <v>239</v>
      </c>
    </row>
    <row r="14" spans="1:2">
      <c r="A14" s="4" t="s">
        <v>240</v>
      </c>
      <c r="B14" s="4" t="s">
        <v>241</v>
      </c>
    </row>
    <row r="15" spans="1:2">
      <c r="A15" s="4" t="s">
        <v>68</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71</v>
      </c>
    </row>
    <row r="23" spans="1:2">
      <c r="A23" s="4" t="s">
        <v>255</v>
      </c>
      <c r="B23"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1</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18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187</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90</v>
      </c>
    </row>
    <row r="4" spans="1:2">
      <c r="A4" s="4" t="s">
        <v>269</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19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9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4</v>
      </c>
      <c r="C1" s="2" t="s">
        <v>1</v>
      </c>
    </row>
    <row r="2" spans="1:4">
      <c r="C2" s="2" t="s">
        <v>2</v>
      </c>
      <c r="D2" s="2" t="s">
        <v>95</v>
      </c>
    </row>
    <row r="3" spans="1:4">
      <c r="A3" s="3" t="s">
        <v>96</v>
      </c>
    </row>
    <row r="4" spans="1:4">
      <c r="A4" s="4" t="s">
        <v>97</v>
      </c>
      <c r="C4" s="8" t="n">
        <v>455</v>
      </c>
      <c r="D4" s="6" t="n">
        <v>385.6</v>
      </c>
    </row>
    <row r="5" spans="1:4">
      <c r="A5" s="4" t="s">
        <v>98</v>
      </c>
      <c r="B5" s="4" t="s">
        <v>99</v>
      </c>
      <c r="C5" s="7" t="n">
        <v>103.1</v>
      </c>
      <c r="D5" s="7" t="n">
        <v>98.40000000000001</v>
      </c>
    </row>
    <row r="6" spans="1:4">
      <c r="A6" s="4" t="s">
        <v>100</v>
      </c>
      <c r="C6" s="7" t="n">
        <v>351.9</v>
      </c>
      <c r="D6" s="7" t="n">
        <v>287.2</v>
      </c>
    </row>
    <row r="7" spans="1:4">
      <c r="A7" s="3" t="s">
        <v>101</v>
      </c>
    </row>
    <row r="8" spans="1:4">
      <c r="A8" s="4" t="s">
        <v>102</v>
      </c>
      <c r="B8" s="4" t="s">
        <v>99</v>
      </c>
      <c r="C8" s="7" t="n">
        <v>181.8</v>
      </c>
      <c r="D8" s="5" t="n">
        <v>150</v>
      </c>
    </row>
    <row r="9" spans="1:4">
      <c r="A9" s="4" t="s">
        <v>103</v>
      </c>
      <c r="B9" s="4" t="s">
        <v>99</v>
      </c>
      <c r="C9" s="7" t="n">
        <v>104.3</v>
      </c>
      <c r="D9" s="7" t="n">
        <v>101.5</v>
      </c>
    </row>
    <row r="10" spans="1:4">
      <c r="A10" s="4" t="s">
        <v>104</v>
      </c>
      <c r="B10" s="4" t="s">
        <v>105</v>
      </c>
      <c r="C10" s="5" t="n">
        <v>39</v>
      </c>
      <c r="D10" s="5" t="n">
        <v>57</v>
      </c>
    </row>
    <row r="11" spans="1:4">
      <c r="A11" s="4" t="s">
        <v>106</v>
      </c>
      <c r="B11" s="4" t="s">
        <v>99</v>
      </c>
      <c r="C11" s="7" t="n">
        <v>325.1</v>
      </c>
      <c r="D11" s="7" t="n">
        <v>308.5</v>
      </c>
    </row>
    <row r="12" spans="1:4">
      <c r="A12" s="4" t="s">
        <v>107</v>
      </c>
      <c r="C12" s="7" t="n">
        <v>26.8</v>
      </c>
      <c r="D12" s="7" t="n">
        <v>-21.3</v>
      </c>
    </row>
    <row r="13" spans="1:4">
      <c r="A13" s="4" t="s">
        <v>108</v>
      </c>
      <c r="C13" s="7" t="n">
        <v>2.4</v>
      </c>
      <c r="D13" s="7" t="n">
        <v>3.7</v>
      </c>
    </row>
    <row r="14" spans="1:4">
      <c r="A14" s="4" t="s">
        <v>109</v>
      </c>
      <c r="C14" s="7" t="n">
        <v>10.6</v>
      </c>
      <c r="D14" s="7" t="n">
        <v>4.2</v>
      </c>
    </row>
    <row r="15" spans="1:4">
      <c r="A15" s="4" t="s">
        <v>110</v>
      </c>
      <c r="C15" s="7" t="n">
        <v>39.8</v>
      </c>
      <c r="D15" s="7" t="n">
        <v>-13.4</v>
      </c>
    </row>
    <row r="16" spans="1:4">
      <c r="A16" s="4" t="s">
        <v>111</v>
      </c>
      <c r="C16" s="7" t="n">
        <v>-0.5</v>
      </c>
      <c r="D16" s="7" t="n">
        <v>5.7</v>
      </c>
    </row>
    <row r="17" spans="1:4">
      <c r="A17" s="4" t="s">
        <v>112</v>
      </c>
      <c r="C17" s="6" t="n">
        <v>39.3</v>
      </c>
      <c r="D17" s="6" t="n">
        <v>-7.7</v>
      </c>
    </row>
    <row r="18" spans="1:4">
      <c r="A18" s="4" t="s">
        <v>113</v>
      </c>
      <c r="C18" s="9" t="n">
        <v>0.09</v>
      </c>
      <c r="D18" s="9" t="n">
        <v>-0.02</v>
      </c>
    </row>
    <row r="19" spans="1:4">
      <c r="A19" s="4" t="s">
        <v>114</v>
      </c>
      <c r="C19" s="9" t="n">
        <v>0.09</v>
      </c>
      <c r="D19" s="9" t="n">
        <v>-0.02</v>
      </c>
    </row>
    <row r="20" spans="1:4">
      <c r="A20" s="4" t="s">
        <v>115</v>
      </c>
      <c r="C20" s="7" t="n">
        <v>417.3</v>
      </c>
      <c r="D20" s="7" t="n">
        <v>410.5</v>
      </c>
    </row>
    <row r="21" spans="1:4">
      <c r="A21" s="4" t="s">
        <v>116</v>
      </c>
      <c r="C21" s="7" t="n">
        <v>419.3</v>
      </c>
      <c r="D21" s="7" t="n">
        <v>410.5</v>
      </c>
    </row>
    <row r="22" spans="1:4"/>
    <row r="23" spans="1:4">
      <c r="A23" s="4" t="s">
        <v>99</v>
      </c>
      <c r="B23" s="4" t="s">
        <v>117</v>
      </c>
    </row>
    <row r="24" spans="1:4">
      <c r="A24" s="4" t="s">
        <v>118</v>
      </c>
      <c r="B24" s="4" t="s">
        <v>119</v>
      </c>
    </row>
  </sheetData>
  <mergeCells count="5">
    <mergeCell ref="A1:B2"/>
    <mergeCell ref="C1:D1"/>
    <mergeCell ref="A22:C22"/>
    <mergeCell ref="B23:C23"/>
    <mergeCell ref="B24:C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196</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03</v>
      </c>
    </row>
    <row r="4" spans="1:2">
      <c r="A4" s="4" t="s">
        <v>286</v>
      </c>
      <c r="B4" s="4" t="s">
        <v>287</v>
      </c>
    </row>
    <row r="5" spans="1:2">
      <c r="A5" s="4" t="s">
        <v>288</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09</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1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22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95</v>
      </c>
    </row>
    <row r="3" spans="1:3">
      <c r="A3" s="3" t="s">
        <v>181</v>
      </c>
    </row>
    <row r="4" spans="1:3">
      <c r="A4" s="4" t="s">
        <v>310</v>
      </c>
      <c r="B4" s="6" t="n">
        <v>1.2</v>
      </c>
      <c r="C4" s="6" t="n">
        <v>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311</v>
      </c>
      <c r="B1" s="2" t="s">
        <v>1</v>
      </c>
    </row>
    <row r="2" spans="1:3">
      <c r="B2" s="2" t="s">
        <v>2</v>
      </c>
      <c r="C2" s="2" t="s">
        <v>95</v>
      </c>
    </row>
    <row r="3" spans="1:3">
      <c r="A3" s="3" t="s">
        <v>181</v>
      </c>
    </row>
    <row r="4" spans="1:3">
      <c r="A4" s="4" t="s">
        <v>312</v>
      </c>
      <c r="B4" s="4" t="s">
        <v>313</v>
      </c>
    </row>
    <row r="5" spans="1:3">
      <c r="A5" s="4" t="s">
        <v>314</v>
      </c>
      <c r="B5" s="6" t="n">
        <v>257.5</v>
      </c>
      <c r="C5" s="6" t="n">
        <v>222.6</v>
      </c>
    </row>
    <row r="6" spans="1:3">
      <c r="A6" s="4" t="s">
        <v>315</v>
      </c>
      <c r="B6" s="8" t="n">
        <v>630</v>
      </c>
    </row>
    <row r="7" spans="1:3">
      <c r="A7" s="4" t="s">
        <v>316</v>
      </c>
    </row>
    <row r="8" spans="1:3">
      <c r="A8" s="3" t="s">
        <v>317</v>
      </c>
    </row>
    <row r="9" spans="1:3">
      <c r="A9" s="4" t="s">
        <v>318</v>
      </c>
      <c r="B9" s="4" t="s">
        <v>3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321</v>
      </c>
      <c r="C1" s="2" t="s">
        <v>322</v>
      </c>
      <c r="D1" s="2" t="s">
        <v>2</v>
      </c>
    </row>
    <row r="2" spans="1:4">
      <c r="A2" s="4" t="s">
        <v>323</v>
      </c>
    </row>
    <row r="3" spans="1:4">
      <c r="A3" s="3" t="s">
        <v>324</v>
      </c>
    </row>
    <row r="4" spans="1:4">
      <c r="A4" s="4" t="s">
        <v>325</v>
      </c>
      <c r="D4" s="4" t="s">
        <v>326</v>
      </c>
    </row>
    <row r="5" spans="1:4">
      <c r="A5" s="4" t="s">
        <v>327</v>
      </c>
    </row>
    <row r="6" spans="1:4">
      <c r="A6" s="3" t="s">
        <v>324</v>
      </c>
    </row>
    <row r="7" spans="1:4">
      <c r="A7" s="4" t="s">
        <v>328</v>
      </c>
      <c r="D7" s="7" t="n">
        <v>3.9</v>
      </c>
    </row>
    <row r="8" spans="1:4">
      <c r="A8" s="4" t="s">
        <v>329</v>
      </c>
      <c r="D8" s="7" t="n">
        <v>3.3</v>
      </c>
    </row>
    <row r="9" spans="1:4">
      <c r="A9" s="4" t="s">
        <v>330</v>
      </c>
    </row>
    <row r="10" spans="1:4">
      <c r="A10" s="3" t="s">
        <v>324</v>
      </c>
    </row>
    <row r="11" spans="1:4">
      <c r="A11" s="4" t="s">
        <v>325</v>
      </c>
      <c r="D11" s="4" t="s">
        <v>331</v>
      </c>
    </row>
    <row r="12" spans="1:4">
      <c r="A12" s="4" t="s">
        <v>332</v>
      </c>
    </row>
    <row r="13" spans="1:4">
      <c r="A13" s="3" t="s">
        <v>324</v>
      </c>
    </row>
    <row r="14" spans="1:4">
      <c r="A14" s="4" t="s">
        <v>328</v>
      </c>
      <c r="C14" s="7" t="n">
        <v>14.7</v>
      </c>
      <c r="D14" s="7" t="n">
        <v>10.3</v>
      </c>
    </row>
    <row r="15" spans="1:4">
      <c r="A15" s="4" t="s">
        <v>329</v>
      </c>
      <c r="B15" s="7" t="n">
        <v>4.4</v>
      </c>
    </row>
    <row r="16" spans="1:4">
      <c r="A16" s="4" t="s">
        <v>333</v>
      </c>
    </row>
    <row r="17" spans="1:4">
      <c r="A17" s="3" t="s">
        <v>324</v>
      </c>
    </row>
    <row r="18" spans="1:4">
      <c r="A18" s="4" t="s">
        <v>325</v>
      </c>
      <c r="C18" s="4" t="s">
        <v>326</v>
      </c>
    </row>
    <row r="19" spans="1:4">
      <c r="A19" s="4" t="s">
        <v>334</v>
      </c>
    </row>
    <row r="20" spans="1:4">
      <c r="A20" s="3" t="s">
        <v>324</v>
      </c>
    </row>
    <row r="21" spans="1:4">
      <c r="A21" s="4" t="s">
        <v>328</v>
      </c>
      <c r="C21" s="7" t="n">
        <v>10.3</v>
      </c>
    </row>
    <row r="22" spans="1:4">
      <c r="A22" s="4" t="s">
        <v>335</v>
      </c>
    </row>
    <row r="23" spans="1:4">
      <c r="A23" s="3" t="s">
        <v>324</v>
      </c>
    </row>
    <row r="24" spans="1:4">
      <c r="A24" s="4" t="s">
        <v>328</v>
      </c>
      <c r="C24" s="7" t="n">
        <v>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95</v>
      </c>
    </row>
    <row r="3" spans="1:3">
      <c r="A3" s="3" t="s">
        <v>181</v>
      </c>
    </row>
    <row r="4" spans="1:3">
      <c r="A4" s="4" t="s">
        <v>337</v>
      </c>
      <c r="B4" s="6" t="n">
        <v>20.6</v>
      </c>
    </row>
    <row r="5" spans="1:3">
      <c r="A5" s="4" t="s">
        <v>338</v>
      </c>
      <c r="B5" s="8" t="n">
        <v>11</v>
      </c>
      <c r="C5" s="8"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95</v>
      </c>
    </row>
    <row r="3" spans="1:3">
      <c r="A3" s="4" t="s">
        <v>121</v>
      </c>
      <c r="B3" s="6" t="n">
        <v>23.8</v>
      </c>
    </row>
    <row r="4" spans="1:3">
      <c r="A4" s="4" t="s">
        <v>98</v>
      </c>
    </row>
    <row r="5" spans="1:3">
      <c r="A5" s="4" t="s">
        <v>122</v>
      </c>
      <c r="B5" s="7" t="n">
        <v>3.5</v>
      </c>
      <c r="C5" s="8" t="n">
        <v>3</v>
      </c>
    </row>
    <row r="6" spans="1:3">
      <c r="A6" s="4" t="s">
        <v>102</v>
      </c>
    </row>
    <row r="7" spans="1:3">
      <c r="A7" s="4" t="s">
        <v>122</v>
      </c>
      <c r="B7" s="7" t="n">
        <v>37.2</v>
      </c>
      <c r="C7" s="7" t="n">
        <v>30.5</v>
      </c>
    </row>
    <row r="8" spans="1:3">
      <c r="A8" s="4" t="s">
        <v>103</v>
      </c>
    </row>
    <row r="9" spans="1:3">
      <c r="A9" s="4" t="s">
        <v>122</v>
      </c>
      <c r="B9" s="7" t="n">
        <v>6.7</v>
      </c>
      <c r="C9" s="7" t="n">
        <v>7.1</v>
      </c>
    </row>
    <row r="10" spans="1:3">
      <c r="A10" s="4" t="s">
        <v>104</v>
      </c>
    </row>
    <row r="11" spans="1:3">
      <c r="A11" s="4" t="s">
        <v>122</v>
      </c>
      <c r="B11" s="6" t="n">
        <v>-7.6</v>
      </c>
      <c r="C11" s="8" t="n">
        <v>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95</v>
      </c>
    </row>
    <row r="3" spans="1:3">
      <c r="A3" s="4" t="s">
        <v>340</v>
      </c>
    </row>
    <row r="4" spans="1:3">
      <c r="A4" s="3" t="s">
        <v>341</v>
      </c>
    </row>
    <row r="5" spans="1:3">
      <c r="A5" s="4" t="s">
        <v>342</v>
      </c>
      <c r="C5" s="4" t="s">
        <v>343</v>
      </c>
    </row>
    <row r="6" spans="1:3">
      <c r="A6" s="4" t="s">
        <v>344</v>
      </c>
    </row>
    <row r="7" spans="1:3">
      <c r="A7" s="3" t="s">
        <v>341</v>
      </c>
    </row>
    <row r="8" spans="1:3">
      <c r="A8" s="4" t="s">
        <v>342</v>
      </c>
      <c r="B8" s="4" t="s">
        <v>345</v>
      </c>
      <c r="C8" s="4" t="s">
        <v>3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7</v>
      </c>
      <c r="B1" s="2" t="s">
        <v>1</v>
      </c>
    </row>
    <row r="2" spans="1:4">
      <c r="B2" s="2" t="s">
        <v>2</v>
      </c>
      <c r="C2" s="2" t="s">
        <v>95</v>
      </c>
      <c r="D2" s="2" t="s">
        <v>61</v>
      </c>
    </row>
    <row r="3" spans="1:4">
      <c r="A3" s="3" t="s">
        <v>348</v>
      </c>
    </row>
    <row r="4" spans="1:4">
      <c r="A4" s="4" t="s">
        <v>349</v>
      </c>
      <c r="B4" s="8" t="n">
        <v>7800000</v>
      </c>
      <c r="C4" s="8" t="n">
        <v>7300000</v>
      </c>
    </row>
    <row r="5" spans="1:4">
      <c r="A5" s="4" t="s">
        <v>350</v>
      </c>
      <c r="B5" s="4" t="s">
        <v>351</v>
      </c>
    </row>
    <row r="6" spans="1:4">
      <c r="A6" s="4" t="s">
        <v>157</v>
      </c>
      <c r="B6" s="8" t="n">
        <v>5100000</v>
      </c>
      <c r="C6" s="8" t="n">
        <v>3900000</v>
      </c>
    </row>
    <row r="7" spans="1:4">
      <c r="A7" s="4" t="s">
        <v>352</v>
      </c>
      <c r="B7" s="5" t="n">
        <v>0</v>
      </c>
    </row>
    <row r="8" spans="1:4">
      <c r="A8" s="4" t="s">
        <v>353</v>
      </c>
    </row>
    <row r="9" spans="1:4">
      <c r="A9" s="3" t="s">
        <v>348</v>
      </c>
    </row>
    <row r="10" spans="1:4">
      <c r="A10" s="4" t="s">
        <v>354</v>
      </c>
      <c r="B10" s="5" t="n">
        <v>22100000</v>
      </c>
      <c r="D10" s="8" t="n">
        <v>19900000</v>
      </c>
    </row>
    <row r="11" spans="1:4">
      <c r="A11" s="4" t="s">
        <v>355</v>
      </c>
    </row>
    <row r="12" spans="1:4">
      <c r="A12" s="3" t="s">
        <v>348</v>
      </c>
    </row>
    <row r="13" spans="1:4">
      <c r="A13" s="4" t="s">
        <v>354</v>
      </c>
      <c r="B13" s="8" t="n">
        <v>44000000</v>
      </c>
      <c r="D13" s="8" t="n">
        <v>43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row r="9" spans="1:2">
      <c r="A9" s="4" t="s">
        <v>363</v>
      </c>
    </row>
    <row r="10" spans="1:2">
      <c r="A10" s="3" t="s">
        <v>358</v>
      </c>
    </row>
    <row r="11" spans="1:2">
      <c r="A11" s="4" t="s">
        <v>359</v>
      </c>
      <c r="B11" s="4" t="s">
        <v>360</v>
      </c>
    </row>
    <row r="12" spans="1:2">
      <c r="A12" s="4" t="s">
        <v>364</v>
      </c>
    </row>
    <row r="13" spans="1:2">
      <c r="A13" s="3" t="s">
        <v>358</v>
      </c>
    </row>
    <row r="14" spans="1:2">
      <c r="A14" s="4" t="s">
        <v>359</v>
      </c>
      <c r="B14" s="4" t="s">
        <v>360</v>
      </c>
    </row>
    <row r="15" spans="1:2">
      <c r="A15" s="4" t="s">
        <v>365</v>
      </c>
    </row>
    <row r="16" spans="1:2">
      <c r="A16" s="3" t="s">
        <v>358</v>
      </c>
    </row>
    <row r="17" spans="1:2">
      <c r="A17" s="4" t="s">
        <v>359</v>
      </c>
      <c r="B17" s="4" t="s">
        <v>366</v>
      </c>
    </row>
    <row r="18" spans="1:2">
      <c r="A18" s="4" t="s">
        <v>367</v>
      </c>
    </row>
    <row r="19" spans="1:2">
      <c r="A19" s="3" t="s">
        <v>358</v>
      </c>
    </row>
    <row r="20" spans="1:2">
      <c r="A20" s="4" t="s">
        <v>359</v>
      </c>
      <c r="B20" s="4" t="s">
        <v>368</v>
      </c>
    </row>
    <row r="21" spans="1:2">
      <c r="A21" s="4" t="s">
        <v>369</v>
      </c>
    </row>
    <row r="22" spans="1:2">
      <c r="A22" s="3" t="s">
        <v>358</v>
      </c>
    </row>
    <row r="23" spans="1:2">
      <c r="A23" s="4" t="s">
        <v>359</v>
      </c>
      <c r="B23" s="4" t="s">
        <v>351</v>
      </c>
    </row>
    <row r="24" spans="1:2">
      <c r="A24" s="4" t="s">
        <v>370</v>
      </c>
    </row>
    <row r="25" spans="1:2">
      <c r="A25" s="3" t="s">
        <v>358</v>
      </c>
    </row>
    <row r="26" spans="1:2">
      <c r="A26" s="4" t="s">
        <v>359</v>
      </c>
      <c r="B26"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1</v>
      </c>
    </row>
    <row r="2" spans="1:3">
      <c r="A2" s="3" t="s">
        <v>372</v>
      </c>
    </row>
    <row r="3" spans="1:3">
      <c r="A3" s="4" t="s">
        <v>63</v>
      </c>
      <c r="B3" s="6" t="n">
        <v>486.4</v>
      </c>
      <c r="C3" s="6" t="n">
        <v>551.3</v>
      </c>
    </row>
    <row r="4" spans="1:3">
      <c r="A4" s="4" t="s">
        <v>373</v>
      </c>
      <c r="B4" s="7" t="n">
        <v>486.4</v>
      </c>
      <c r="C4" s="7" t="n">
        <v>551.3</v>
      </c>
    </row>
    <row r="5" spans="1:3">
      <c r="A5" s="4" t="s">
        <v>374</v>
      </c>
      <c r="B5" s="7" t="n">
        <v>594.2</v>
      </c>
      <c r="C5" s="7" t="n">
        <v>606.3</v>
      </c>
    </row>
    <row r="6" spans="1:3">
      <c r="A6" s="4" t="s">
        <v>375</v>
      </c>
      <c r="B6" s="5" t="n">
        <v>3</v>
      </c>
      <c r="C6" s="7" t="n">
        <v>1.5</v>
      </c>
    </row>
    <row r="7" spans="1:3">
      <c r="A7" s="4" t="s">
        <v>376</v>
      </c>
      <c r="B7" s="7" t="n">
        <v>-3.4</v>
      </c>
      <c r="C7" s="7" t="n">
        <v>-0.1</v>
      </c>
    </row>
    <row r="8" spans="1:3">
      <c r="A8" s="4" t="s">
        <v>377</v>
      </c>
      <c r="B8" s="7" t="n">
        <v>593.8</v>
      </c>
      <c r="C8" s="7" t="n">
        <v>607.7</v>
      </c>
    </row>
    <row r="9" spans="1:3">
      <c r="A9" s="4" t="s">
        <v>378</v>
      </c>
      <c r="B9" s="7" t="n">
        <v>1080.6</v>
      </c>
      <c r="C9" s="7" t="n">
        <v>1157.6</v>
      </c>
    </row>
    <row r="10" spans="1:3">
      <c r="A10" s="4" t="s">
        <v>379</v>
      </c>
      <c r="B10" s="7" t="n">
        <v>1080.2</v>
      </c>
      <c r="C10" s="5" t="n">
        <v>1159</v>
      </c>
    </row>
    <row r="11" spans="1:3">
      <c r="A11" s="4" t="s">
        <v>380</v>
      </c>
    </row>
    <row r="12" spans="1:3">
      <c r="A12" s="3" t="s">
        <v>372</v>
      </c>
    </row>
    <row r="13" spans="1:3">
      <c r="A13" s="4" t="s">
        <v>374</v>
      </c>
      <c r="B13" s="5" t="n">
        <v>289</v>
      </c>
      <c r="C13" s="7" t="n">
        <v>285.5</v>
      </c>
    </row>
    <row r="14" spans="1:3">
      <c r="A14" s="4" t="s">
        <v>375</v>
      </c>
      <c r="B14" s="7" t="n">
        <v>0.6</v>
      </c>
      <c r="C14" s="7" t="n">
        <v>1.2</v>
      </c>
    </row>
    <row r="15" spans="1:3">
      <c r="A15" s="4" t="s">
        <v>376</v>
      </c>
      <c r="B15" s="7" t="n">
        <v>-2.7</v>
      </c>
      <c r="C15" s="7" t="n">
        <v>-0.1</v>
      </c>
    </row>
    <row r="16" spans="1:3">
      <c r="A16" s="4" t="s">
        <v>377</v>
      </c>
      <c r="B16" s="7" t="n">
        <v>286.9</v>
      </c>
      <c r="C16" s="7" t="n">
        <v>286.6</v>
      </c>
    </row>
    <row r="17" spans="1:3">
      <c r="A17" s="4" t="s">
        <v>381</v>
      </c>
    </row>
    <row r="18" spans="1:3">
      <c r="A18" s="3" t="s">
        <v>372</v>
      </c>
    </row>
    <row r="19" spans="1:3">
      <c r="A19" s="4" t="s">
        <v>374</v>
      </c>
      <c r="B19" s="7" t="n">
        <v>173.3</v>
      </c>
      <c r="C19" s="5" t="n">
        <v>171</v>
      </c>
    </row>
    <row r="20" spans="1:3">
      <c r="A20" s="4" t="s">
        <v>375</v>
      </c>
      <c r="B20" s="7" t="n">
        <v>2.1</v>
      </c>
      <c r="C20" s="7" t="n">
        <v>0.3</v>
      </c>
    </row>
    <row r="21" spans="1:3">
      <c r="A21" s="4" t="s">
        <v>376</v>
      </c>
      <c r="B21" s="5" t="n">
        <v>0</v>
      </c>
      <c r="C21" s="5" t="n">
        <v>0</v>
      </c>
    </row>
    <row r="22" spans="1:3">
      <c r="A22" s="4" t="s">
        <v>377</v>
      </c>
      <c r="B22" s="7" t="n">
        <v>175.4</v>
      </c>
      <c r="C22" s="7" t="n">
        <v>171.3</v>
      </c>
    </row>
    <row r="23" spans="1:3">
      <c r="A23" s="4" t="s">
        <v>382</v>
      </c>
    </row>
    <row r="24" spans="1:3">
      <c r="A24" s="3" t="s">
        <v>372</v>
      </c>
    </row>
    <row r="25" spans="1:3">
      <c r="A25" s="4" t="s">
        <v>374</v>
      </c>
      <c r="B25" s="7" t="n">
        <v>59.1</v>
      </c>
      <c r="C25" s="7" t="n">
        <v>53.8</v>
      </c>
    </row>
    <row r="26" spans="1:3">
      <c r="A26" s="4" t="s">
        <v>375</v>
      </c>
      <c r="B26" s="7" t="n">
        <v>0.1</v>
      </c>
      <c r="C26" s="5" t="n">
        <v>0</v>
      </c>
    </row>
    <row r="27" spans="1:3">
      <c r="A27" s="4" t="s">
        <v>376</v>
      </c>
      <c r="B27" s="7" t="n">
        <v>-0.7</v>
      </c>
      <c r="C27" s="5" t="n">
        <v>0</v>
      </c>
    </row>
    <row r="28" spans="1:3">
      <c r="A28" s="4" t="s">
        <v>377</v>
      </c>
      <c r="B28" s="7" t="n">
        <v>58.5</v>
      </c>
      <c r="C28" s="7" t="n">
        <v>53.8</v>
      </c>
    </row>
    <row r="29" spans="1:3">
      <c r="A29" s="4" t="s">
        <v>383</v>
      </c>
    </row>
    <row r="30" spans="1:3">
      <c r="A30" s="3" t="s">
        <v>372</v>
      </c>
    </row>
    <row r="31" spans="1:3">
      <c r="A31" s="4" t="s">
        <v>374</v>
      </c>
      <c r="B31" s="7" t="n">
        <v>30.8</v>
      </c>
      <c r="C31" s="7" t="n">
        <v>38.2</v>
      </c>
    </row>
    <row r="32" spans="1:3">
      <c r="A32" s="4" t="s">
        <v>375</v>
      </c>
      <c r="B32" s="5" t="n">
        <v>0</v>
      </c>
      <c r="C32" s="5" t="n">
        <v>0</v>
      </c>
    </row>
    <row r="33" spans="1:3">
      <c r="A33" s="4" t="s">
        <v>376</v>
      </c>
      <c r="B33" s="5" t="n">
        <v>0</v>
      </c>
      <c r="C33" s="5" t="n">
        <v>0</v>
      </c>
    </row>
    <row r="34" spans="1:3">
      <c r="A34" s="4" t="s">
        <v>377</v>
      </c>
      <c r="B34" s="7" t="n">
        <v>30.8</v>
      </c>
      <c r="C34" s="7" t="n">
        <v>38.2</v>
      </c>
    </row>
    <row r="35" spans="1:3">
      <c r="A35" s="4" t="s">
        <v>384</v>
      </c>
    </row>
    <row r="36" spans="1:3">
      <c r="A36" s="3" t="s">
        <v>372</v>
      </c>
    </row>
    <row r="37" spans="1:3">
      <c r="A37" s="4" t="s">
        <v>374</v>
      </c>
      <c r="B37" s="7" t="n">
        <v>21.4</v>
      </c>
      <c r="C37" s="7" t="n">
        <v>24.2</v>
      </c>
    </row>
    <row r="38" spans="1:3">
      <c r="A38" s="4" t="s">
        <v>375</v>
      </c>
      <c r="B38" s="5" t="n">
        <v>0</v>
      </c>
      <c r="C38" s="5" t="n">
        <v>0</v>
      </c>
    </row>
    <row r="39" spans="1:3">
      <c r="A39" s="4" t="s">
        <v>376</v>
      </c>
      <c r="B39" s="5" t="n">
        <v>0</v>
      </c>
      <c r="C39" s="5" t="n">
        <v>0</v>
      </c>
    </row>
    <row r="40" spans="1:3">
      <c r="A40" s="4" t="s">
        <v>377</v>
      </c>
      <c r="B40" s="7" t="n">
        <v>21.4</v>
      </c>
      <c r="C40" s="7" t="n">
        <v>24.2</v>
      </c>
    </row>
    <row r="41" spans="1:3">
      <c r="A41" s="4" t="s">
        <v>385</v>
      </c>
    </row>
    <row r="42" spans="1:3">
      <c r="A42" s="3" t="s">
        <v>372</v>
      </c>
    </row>
    <row r="43" spans="1:3">
      <c r="A43" s="4" t="s">
        <v>374</v>
      </c>
      <c r="B43" s="7" t="n">
        <v>15.3</v>
      </c>
      <c r="C43" s="7" t="n">
        <v>27.2</v>
      </c>
    </row>
    <row r="44" spans="1:3">
      <c r="A44" s="4" t="s">
        <v>375</v>
      </c>
      <c r="B44" s="7" t="n">
        <v>0.2</v>
      </c>
      <c r="C44" s="5" t="n">
        <v>0</v>
      </c>
    </row>
    <row r="45" spans="1:3">
      <c r="A45" s="4" t="s">
        <v>376</v>
      </c>
      <c r="B45" s="5" t="n">
        <v>0</v>
      </c>
      <c r="C45" s="5" t="n">
        <v>0</v>
      </c>
    </row>
    <row r="46" spans="1:3">
      <c r="A46" s="4" t="s">
        <v>377</v>
      </c>
      <c r="B46" s="7" t="n">
        <v>15.5</v>
      </c>
      <c r="C46" s="7" t="n">
        <v>27.2</v>
      </c>
    </row>
    <row r="47" spans="1:3">
      <c r="A47" s="4" t="s">
        <v>386</v>
      </c>
    </row>
    <row r="48" spans="1:3">
      <c r="A48" s="3" t="s">
        <v>372</v>
      </c>
    </row>
    <row r="49" spans="1:3">
      <c r="A49" s="4" t="s">
        <v>374</v>
      </c>
      <c r="B49" s="7" t="n">
        <v>2.8</v>
      </c>
      <c r="C49" s="5" t="n">
        <v>4</v>
      </c>
    </row>
    <row r="50" spans="1:3">
      <c r="A50" s="4" t="s">
        <v>375</v>
      </c>
      <c r="B50" s="5" t="n">
        <v>0</v>
      </c>
      <c r="C50" s="5" t="n">
        <v>0</v>
      </c>
    </row>
    <row r="51" spans="1:3">
      <c r="A51" s="4" t="s">
        <v>376</v>
      </c>
      <c r="B51" s="5" t="n">
        <v>0</v>
      </c>
      <c r="C51" s="5" t="n">
        <v>0</v>
      </c>
    </row>
    <row r="52" spans="1:3">
      <c r="A52" s="4" t="s">
        <v>377</v>
      </c>
      <c r="B52" s="7" t="n">
        <v>2.8</v>
      </c>
      <c r="C52" s="5" t="n">
        <v>4</v>
      </c>
    </row>
    <row r="53" spans="1:3">
      <c r="A53" s="4" t="s">
        <v>387</v>
      </c>
    </row>
    <row r="54" spans="1:3">
      <c r="A54" s="3" t="s">
        <v>372</v>
      </c>
    </row>
    <row r="55" spans="1:3">
      <c r="A55" s="4" t="s">
        <v>374</v>
      </c>
      <c r="B55" s="7" t="n">
        <v>2.5</v>
      </c>
      <c r="C55" s="7" t="n">
        <v>2.4</v>
      </c>
    </row>
    <row r="56" spans="1:3">
      <c r="A56" s="4" t="s">
        <v>375</v>
      </c>
      <c r="B56" s="5" t="n">
        <v>0</v>
      </c>
      <c r="C56" s="5" t="n">
        <v>0</v>
      </c>
    </row>
    <row r="57" spans="1:3">
      <c r="A57" s="4" t="s">
        <v>376</v>
      </c>
      <c r="B57" s="5" t="n">
        <v>0</v>
      </c>
      <c r="C57" s="5" t="n">
        <v>0</v>
      </c>
    </row>
    <row r="58" spans="1:3">
      <c r="A58" s="4" t="s">
        <v>377</v>
      </c>
      <c r="B58" s="7" t="n">
        <v>2.5</v>
      </c>
      <c r="C58" s="7" t="n">
        <v>2.4</v>
      </c>
    </row>
    <row r="59" spans="1:3">
      <c r="A59" s="4" t="s">
        <v>388</v>
      </c>
    </row>
    <row r="60" spans="1:3">
      <c r="A60" s="3" t="s">
        <v>372</v>
      </c>
    </row>
    <row r="61" spans="1:3">
      <c r="A61" s="4" t="s">
        <v>63</v>
      </c>
      <c r="B61" s="7" t="n">
        <v>112.1</v>
      </c>
      <c r="C61" s="5" t="n">
        <v>105</v>
      </c>
    </row>
    <row r="62" spans="1:3">
      <c r="A62" s="4" t="s">
        <v>373</v>
      </c>
      <c r="B62" s="7" t="n">
        <v>112.1</v>
      </c>
      <c r="C62" s="5" t="n">
        <v>105</v>
      </c>
    </row>
    <row r="63" spans="1:3">
      <c r="A63" s="4" t="s">
        <v>389</v>
      </c>
    </row>
    <row r="64" spans="1:3">
      <c r="A64" s="3" t="s">
        <v>372</v>
      </c>
    </row>
    <row r="65" spans="1:3">
      <c r="A65" s="4" t="s">
        <v>63</v>
      </c>
      <c r="B65" s="5" t="n">
        <v>373</v>
      </c>
      <c r="C65" s="7" t="n">
        <v>444.3</v>
      </c>
    </row>
    <row r="66" spans="1:3">
      <c r="A66" s="4" t="s">
        <v>373</v>
      </c>
      <c r="B66" s="5" t="n">
        <v>373</v>
      </c>
      <c r="C66" s="7" t="n">
        <v>444.3</v>
      </c>
    </row>
    <row r="67" spans="1:3">
      <c r="A67" s="4" t="s">
        <v>384</v>
      </c>
    </row>
    <row r="68" spans="1:3">
      <c r="A68" s="3" t="s">
        <v>372</v>
      </c>
    </row>
    <row r="69" spans="1:3">
      <c r="A69" s="4" t="s">
        <v>63</v>
      </c>
      <c r="B69" s="7" t="n">
        <v>1.3</v>
      </c>
      <c r="C69" s="5" t="n">
        <v>2</v>
      </c>
    </row>
    <row r="70" spans="1:3">
      <c r="A70" s="4" t="s">
        <v>373</v>
      </c>
      <c r="B70" s="6" t="n">
        <v>1.3</v>
      </c>
      <c r="C70" s="8"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s>
  <sheetData>
    <row r="1" spans="1:4">
      <c r="A1" s="1" t="s">
        <v>390</v>
      </c>
      <c r="B1" s="2" t="s">
        <v>1</v>
      </c>
    </row>
    <row r="2" spans="1:4">
      <c r="B2" s="2" t="s">
        <v>391</v>
      </c>
      <c r="C2" s="2" t="s">
        <v>392</v>
      </c>
      <c r="D2" s="2" t="s">
        <v>393</v>
      </c>
    </row>
    <row r="3" spans="1:4">
      <c r="A3" s="3" t="s">
        <v>372</v>
      </c>
    </row>
    <row r="4" spans="1:4">
      <c r="A4" s="4" t="s">
        <v>394</v>
      </c>
      <c r="B4" s="6" t="n">
        <v>11.8</v>
      </c>
      <c r="D4" s="6" t="n">
        <v>11.5</v>
      </c>
    </row>
    <row r="5" spans="1:4">
      <c r="A5" s="4" t="s">
        <v>64</v>
      </c>
      <c r="B5" s="6" t="n">
        <v>614.4</v>
      </c>
    </row>
    <row r="6" spans="1:4">
      <c r="A6" s="4" t="s">
        <v>395</v>
      </c>
      <c r="B6" s="5" t="n">
        <v>194</v>
      </c>
    </row>
    <row r="7" spans="1:4">
      <c r="A7" s="4" t="s">
        <v>396</v>
      </c>
      <c r="B7" s="5" t="n">
        <v>9</v>
      </c>
    </row>
    <row r="8" spans="1:4">
      <c r="A8" s="4" t="s">
        <v>397</v>
      </c>
      <c r="B8" s="5" t="n">
        <v>2</v>
      </c>
    </row>
    <row r="9" spans="1:4">
      <c r="A9" s="4" t="s">
        <v>398</v>
      </c>
      <c r="B9" s="6" t="n">
        <v>-5.1</v>
      </c>
      <c r="C9" s="6" t="n">
        <v>-6.2</v>
      </c>
    </row>
    <row r="10" spans="1:4">
      <c r="A10" s="4" t="s">
        <v>380</v>
      </c>
    </row>
    <row r="11" spans="1:4">
      <c r="A11" s="3" t="s">
        <v>372</v>
      </c>
    </row>
    <row r="12" spans="1:4">
      <c r="A12" s="4" t="s">
        <v>399</v>
      </c>
      <c r="B12" s="7" t="n">
        <v>2.7</v>
      </c>
    </row>
    <row r="13" spans="1:4">
      <c r="A13" s="4" t="s">
        <v>382</v>
      </c>
    </row>
    <row r="14" spans="1:4">
      <c r="A14" s="3" t="s">
        <v>372</v>
      </c>
    </row>
    <row r="15" spans="1:4">
      <c r="A15" s="4" t="s">
        <v>399</v>
      </c>
      <c r="B15" s="6" t="n">
        <v>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402</v>
      </c>
    </row>
    <row r="3" spans="1:2">
      <c r="A3" s="4" t="s">
        <v>403</v>
      </c>
      <c r="B3" s="6" t="n">
        <v>288.3</v>
      </c>
    </row>
    <row r="4" spans="1:2">
      <c r="A4" s="4" t="s">
        <v>404</v>
      </c>
      <c r="B4" s="7" t="n">
        <v>280.8</v>
      </c>
    </row>
    <row r="5" spans="1:2">
      <c r="A5" s="4" t="s">
        <v>405</v>
      </c>
      <c r="B5" s="7" t="n">
        <v>25.1</v>
      </c>
    </row>
    <row r="6" spans="1:2">
      <c r="A6" s="4" t="s">
        <v>131</v>
      </c>
      <c r="B6" s="7" t="n">
        <v>594.2</v>
      </c>
    </row>
    <row r="7" spans="1:2">
      <c r="A7" s="3" t="s">
        <v>406</v>
      </c>
    </row>
    <row r="8" spans="1:2">
      <c r="A8" s="4" t="s">
        <v>403</v>
      </c>
      <c r="B8" s="7" t="n">
        <v>289.1</v>
      </c>
    </row>
    <row r="9" spans="1:2">
      <c r="A9" s="4" t="s">
        <v>404</v>
      </c>
      <c r="B9" s="7" t="n">
        <v>280.1</v>
      </c>
    </row>
    <row r="10" spans="1:2">
      <c r="A10" s="4" t="s">
        <v>405</v>
      </c>
      <c r="B10" s="7" t="n">
        <v>24.6</v>
      </c>
    </row>
    <row r="11" spans="1:2">
      <c r="A11" s="4" t="s">
        <v>131</v>
      </c>
      <c r="B11" s="6" t="n">
        <v>59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1</v>
      </c>
    </row>
    <row r="2" spans="1:3">
      <c r="A2" s="3" t="s">
        <v>408</v>
      </c>
    </row>
    <row r="3" spans="1:3">
      <c r="A3" s="4" t="s">
        <v>373</v>
      </c>
      <c r="B3" s="6" t="n">
        <v>486.4</v>
      </c>
      <c r="C3" s="6" t="n">
        <v>551.3</v>
      </c>
    </row>
    <row r="4" spans="1:3">
      <c r="A4" s="4" t="s">
        <v>377</v>
      </c>
      <c r="B4" s="7" t="n">
        <v>593.8</v>
      </c>
      <c r="C4" s="7" t="n">
        <v>607.7</v>
      </c>
    </row>
    <row r="5" spans="1:3">
      <c r="A5" s="4" t="s">
        <v>337</v>
      </c>
      <c r="B5" s="7" t="n">
        <v>20.6</v>
      </c>
    </row>
    <row r="6" spans="1:3">
      <c r="A6" s="4" t="s">
        <v>380</v>
      </c>
    </row>
    <row r="7" spans="1:3">
      <c r="A7" s="3" t="s">
        <v>408</v>
      </c>
    </row>
    <row r="8" spans="1:3">
      <c r="A8" s="4" t="s">
        <v>377</v>
      </c>
      <c r="B8" s="7" t="n">
        <v>286.9</v>
      </c>
      <c r="C8" s="7" t="n">
        <v>286.6</v>
      </c>
    </row>
    <row r="9" spans="1:3">
      <c r="A9" s="4" t="s">
        <v>381</v>
      </c>
    </row>
    <row r="10" spans="1:3">
      <c r="A10" s="3" t="s">
        <v>408</v>
      </c>
    </row>
    <row r="11" spans="1:3">
      <c r="A11" s="4" t="s">
        <v>377</v>
      </c>
      <c r="B11" s="7" t="n">
        <v>175.4</v>
      </c>
      <c r="C11" s="7" t="n">
        <v>171.3</v>
      </c>
    </row>
    <row r="12" spans="1:3">
      <c r="A12" s="4" t="s">
        <v>382</v>
      </c>
    </row>
    <row r="13" spans="1:3">
      <c r="A13" s="3" t="s">
        <v>408</v>
      </c>
    </row>
    <row r="14" spans="1:3">
      <c r="A14" s="4" t="s">
        <v>377</v>
      </c>
      <c r="B14" s="7" t="n">
        <v>58.5</v>
      </c>
      <c r="C14" s="7" t="n">
        <v>53.8</v>
      </c>
    </row>
    <row r="15" spans="1:3">
      <c r="A15" s="4" t="s">
        <v>383</v>
      </c>
    </row>
    <row r="16" spans="1:3">
      <c r="A16" s="3" t="s">
        <v>408</v>
      </c>
    </row>
    <row r="17" spans="1:3">
      <c r="A17" s="4" t="s">
        <v>377</v>
      </c>
      <c r="B17" s="7" t="n">
        <v>30.8</v>
      </c>
      <c r="C17" s="7" t="n">
        <v>38.2</v>
      </c>
    </row>
    <row r="18" spans="1:3">
      <c r="A18" s="4" t="s">
        <v>409</v>
      </c>
    </row>
    <row r="19" spans="1:3">
      <c r="A19" s="3" t="s">
        <v>408</v>
      </c>
    </row>
    <row r="20" spans="1:3">
      <c r="A20" s="4" t="s">
        <v>377</v>
      </c>
      <c r="B20" s="7" t="n">
        <v>21.4</v>
      </c>
      <c r="C20" s="7" t="n">
        <v>24.2</v>
      </c>
    </row>
    <row r="21" spans="1:3">
      <c r="A21" s="4" t="s">
        <v>385</v>
      </c>
    </row>
    <row r="22" spans="1:3">
      <c r="A22" s="3" t="s">
        <v>408</v>
      </c>
    </row>
    <row r="23" spans="1:3">
      <c r="A23" s="4" t="s">
        <v>377</v>
      </c>
      <c r="B23" s="7" t="n">
        <v>15.5</v>
      </c>
      <c r="C23" s="7" t="n">
        <v>27.2</v>
      </c>
    </row>
    <row r="24" spans="1:3">
      <c r="A24" s="4" t="s">
        <v>386</v>
      </c>
    </row>
    <row r="25" spans="1:3">
      <c r="A25" s="3" t="s">
        <v>408</v>
      </c>
    </row>
    <row r="26" spans="1:3">
      <c r="A26" s="4" t="s">
        <v>377</v>
      </c>
      <c r="B26" s="7" t="n">
        <v>2.8</v>
      </c>
      <c r="C26" s="5" t="n">
        <v>4</v>
      </c>
    </row>
    <row r="27" spans="1:3">
      <c r="A27" s="4" t="s">
        <v>387</v>
      </c>
    </row>
    <row r="28" spans="1:3">
      <c r="A28" s="3" t="s">
        <v>408</v>
      </c>
    </row>
    <row r="29" spans="1:3">
      <c r="A29" s="4" t="s">
        <v>377</v>
      </c>
      <c r="B29" s="7" t="n">
        <v>2.5</v>
      </c>
      <c r="C29" s="7" t="n">
        <v>2.4</v>
      </c>
    </row>
    <row r="30" spans="1:3">
      <c r="A30" s="4" t="s">
        <v>389</v>
      </c>
    </row>
    <row r="31" spans="1:3">
      <c r="A31" s="3" t="s">
        <v>408</v>
      </c>
    </row>
    <row r="32" spans="1:3">
      <c r="A32" s="4" t="s">
        <v>373</v>
      </c>
      <c r="B32" s="5" t="n">
        <v>373</v>
      </c>
      <c r="C32" s="7" t="n">
        <v>444.3</v>
      </c>
    </row>
    <row r="33" spans="1:3">
      <c r="A33" s="4" t="s">
        <v>409</v>
      </c>
    </row>
    <row r="34" spans="1:3">
      <c r="A34" s="3" t="s">
        <v>408</v>
      </c>
    </row>
    <row r="35" spans="1:3">
      <c r="A35" s="4" t="s">
        <v>373</v>
      </c>
      <c r="B35" s="7" t="n">
        <v>1.3</v>
      </c>
      <c r="C35" s="5" t="n">
        <v>2</v>
      </c>
    </row>
    <row r="36" spans="1:3">
      <c r="A36" s="4" t="s">
        <v>410</v>
      </c>
    </row>
    <row r="37" spans="1:3">
      <c r="A37" s="3" t="s">
        <v>408</v>
      </c>
    </row>
    <row r="38" spans="1:3">
      <c r="A38" s="4" t="s">
        <v>377</v>
      </c>
      <c r="B38" s="7" t="n">
        <v>614.4</v>
      </c>
      <c r="C38" s="7" t="n">
        <v>607.7</v>
      </c>
    </row>
    <row r="39" spans="1:3">
      <c r="A39" s="4" t="s">
        <v>411</v>
      </c>
      <c r="B39" s="7" t="n">
        <v>988.7</v>
      </c>
    </row>
    <row r="40" spans="1:3">
      <c r="A40" s="4" t="s">
        <v>337</v>
      </c>
      <c r="C40" s="7" t="n">
        <v>9.800000000000001</v>
      </c>
    </row>
    <row r="41" spans="1:3">
      <c r="A41" s="4" t="s">
        <v>131</v>
      </c>
      <c r="C41" s="7" t="n">
        <v>1063.8</v>
      </c>
    </row>
    <row r="42" spans="1:3">
      <c r="A42" s="4" t="s">
        <v>412</v>
      </c>
    </row>
    <row r="43" spans="1:3">
      <c r="A43" s="3" t="s">
        <v>408</v>
      </c>
    </row>
    <row r="44" spans="1:3">
      <c r="A44" s="4" t="s">
        <v>377</v>
      </c>
      <c r="B44" s="7" t="n">
        <v>286.9</v>
      </c>
      <c r="C44" s="7" t="n">
        <v>286.6</v>
      </c>
    </row>
    <row r="45" spans="1:3">
      <c r="A45" s="4" t="s">
        <v>413</v>
      </c>
    </row>
    <row r="46" spans="1:3">
      <c r="A46" s="3" t="s">
        <v>408</v>
      </c>
    </row>
    <row r="47" spans="1:3">
      <c r="A47" s="4" t="s">
        <v>377</v>
      </c>
      <c r="B47" s="7" t="n">
        <v>175.4</v>
      </c>
      <c r="C47" s="7" t="n">
        <v>171.3</v>
      </c>
    </row>
    <row r="48" spans="1:3">
      <c r="A48" s="4" t="s">
        <v>414</v>
      </c>
    </row>
    <row r="49" spans="1:3">
      <c r="A49" s="3" t="s">
        <v>408</v>
      </c>
    </row>
    <row r="50" spans="1:3">
      <c r="A50" s="4" t="s">
        <v>377</v>
      </c>
      <c r="B50" s="7" t="n">
        <v>58.5</v>
      </c>
      <c r="C50" s="7" t="n">
        <v>53.8</v>
      </c>
    </row>
    <row r="51" spans="1:3">
      <c r="A51" s="4" t="s">
        <v>415</v>
      </c>
    </row>
    <row r="52" spans="1:3">
      <c r="A52" s="3" t="s">
        <v>408</v>
      </c>
    </row>
    <row r="53" spans="1:3">
      <c r="A53" s="4" t="s">
        <v>377</v>
      </c>
      <c r="B53" s="7" t="n">
        <v>30.8</v>
      </c>
      <c r="C53" s="7" t="n">
        <v>38.2</v>
      </c>
    </row>
    <row r="54" spans="1:3">
      <c r="A54" s="4" t="s">
        <v>416</v>
      </c>
    </row>
    <row r="55" spans="1:3">
      <c r="A55" s="3" t="s">
        <v>408</v>
      </c>
    </row>
    <row r="56" spans="1:3">
      <c r="A56" s="4" t="s">
        <v>377</v>
      </c>
      <c r="B56" s="7" t="n">
        <v>21.4</v>
      </c>
      <c r="C56" s="7" t="n">
        <v>24.2</v>
      </c>
    </row>
    <row r="57" spans="1:3">
      <c r="A57" s="4" t="s">
        <v>417</v>
      </c>
    </row>
    <row r="58" spans="1:3">
      <c r="A58" s="3" t="s">
        <v>408</v>
      </c>
    </row>
    <row r="59" spans="1:3">
      <c r="A59" s="4" t="s">
        <v>377</v>
      </c>
      <c r="B59" s="7" t="n">
        <v>20.6</v>
      </c>
    </row>
    <row r="60" spans="1:3">
      <c r="A60" s="4" t="s">
        <v>418</v>
      </c>
    </row>
    <row r="61" spans="1:3">
      <c r="A61" s="3" t="s">
        <v>408</v>
      </c>
    </row>
    <row r="62" spans="1:3">
      <c r="A62" s="4" t="s">
        <v>377</v>
      </c>
      <c r="B62" s="7" t="n">
        <v>15.5</v>
      </c>
      <c r="C62" s="7" t="n">
        <v>27.2</v>
      </c>
    </row>
    <row r="63" spans="1:3">
      <c r="A63" s="4" t="s">
        <v>419</v>
      </c>
    </row>
    <row r="64" spans="1:3">
      <c r="A64" s="3" t="s">
        <v>408</v>
      </c>
    </row>
    <row r="65" spans="1:3">
      <c r="A65" s="4" t="s">
        <v>377</v>
      </c>
      <c r="B65" s="7" t="n">
        <v>2.8</v>
      </c>
      <c r="C65" s="5" t="n">
        <v>4</v>
      </c>
    </row>
    <row r="66" spans="1:3">
      <c r="A66" s="4" t="s">
        <v>420</v>
      </c>
    </row>
    <row r="67" spans="1:3">
      <c r="A67" s="3" t="s">
        <v>408</v>
      </c>
    </row>
    <row r="68" spans="1:3">
      <c r="A68" s="4" t="s">
        <v>377</v>
      </c>
      <c r="B68" s="7" t="n">
        <v>2.5</v>
      </c>
      <c r="C68" s="7" t="n">
        <v>2.4</v>
      </c>
    </row>
    <row r="69" spans="1:3">
      <c r="A69" s="4" t="s">
        <v>421</v>
      </c>
    </row>
    <row r="70" spans="1:3">
      <c r="A70" s="3" t="s">
        <v>408</v>
      </c>
    </row>
    <row r="71" spans="1:3">
      <c r="A71" s="4" t="s">
        <v>373</v>
      </c>
      <c r="B71" s="5" t="n">
        <v>373</v>
      </c>
      <c r="C71" s="7" t="n">
        <v>444.3</v>
      </c>
    </row>
    <row r="72" spans="1:3">
      <c r="A72" s="4" t="s">
        <v>416</v>
      </c>
    </row>
    <row r="73" spans="1:3">
      <c r="A73" s="3" t="s">
        <v>408</v>
      </c>
    </row>
    <row r="74" spans="1:3">
      <c r="A74" s="4" t="s">
        <v>373</v>
      </c>
      <c r="B74" s="7" t="n">
        <v>1.3</v>
      </c>
      <c r="C74" s="5" t="n">
        <v>2</v>
      </c>
    </row>
    <row r="75" spans="1:3">
      <c r="A75" s="4" t="s">
        <v>422</v>
      </c>
    </row>
    <row r="76" spans="1:3">
      <c r="A76" s="3" t="s">
        <v>408</v>
      </c>
    </row>
    <row r="77" spans="1:3">
      <c r="A77" s="4" t="s">
        <v>373</v>
      </c>
      <c r="B77" s="7" t="n">
        <v>374.3</v>
      </c>
      <c r="C77" s="7" t="n">
        <v>446.3</v>
      </c>
    </row>
    <row r="78" spans="1:3">
      <c r="A78" s="4" t="s">
        <v>423</v>
      </c>
    </row>
    <row r="79" spans="1:3">
      <c r="A79" s="3" t="s">
        <v>408</v>
      </c>
    </row>
    <row r="80" spans="1:3">
      <c r="A80" s="4" t="s">
        <v>377</v>
      </c>
      <c r="B80" s="7" t="n">
        <v>20.6</v>
      </c>
      <c r="C80" s="5" t="n">
        <v>0</v>
      </c>
    </row>
    <row r="81" spans="1:3">
      <c r="A81" s="4" t="s">
        <v>411</v>
      </c>
      <c r="B81" s="7" t="n">
        <v>393.6</v>
      </c>
    </row>
    <row r="82" spans="1:3">
      <c r="A82" s="4" t="s">
        <v>337</v>
      </c>
      <c r="C82" s="7" t="n">
        <v>9.800000000000001</v>
      </c>
    </row>
    <row r="83" spans="1:3">
      <c r="A83" s="4" t="s">
        <v>131</v>
      </c>
      <c r="C83" s="7" t="n">
        <v>454.1</v>
      </c>
    </row>
    <row r="84" spans="1:3">
      <c r="A84" s="4" t="s">
        <v>424</v>
      </c>
    </row>
    <row r="85" spans="1:3">
      <c r="A85" s="3" t="s">
        <v>408</v>
      </c>
    </row>
    <row r="86" spans="1:3">
      <c r="A86" s="4" t="s">
        <v>377</v>
      </c>
      <c r="B86" s="5" t="n">
        <v>0</v>
      </c>
      <c r="C86" s="5" t="n">
        <v>0</v>
      </c>
    </row>
    <row r="87" spans="1:3">
      <c r="A87" s="4" t="s">
        <v>425</v>
      </c>
    </row>
    <row r="88" spans="1:3">
      <c r="A88" s="3" t="s">
        <v>408</v>
      </c>
    </row>
    <row r="89" spans="1:3">
      <c r="A89" s="4" t="s">
        <v>377</v>
      </c>
      <c r="B89" s="5" t="n">
        <v>0</v>
      </c>
      <c r="C89" s="5" t="n">
        <v>0</v>
      </c>
    </row>
    <row r="90" spans="1:3">
      <c r="A90" s="4" t="s">
        <v>426</v>
      </c>
    </row>
    <row r="91" spans="1:3">
      <c r="A91" s="3" t="s">
        <v>408</v>
      </c>
    </row>
    <row r="92" spans="1:3">
      <c r="A92" s="4" t="s">
        <v>377</v>
      </c>
      <c r="B92" s="5" t="n">
        <v>0</v>
      </c>
      <c r="C92" s="5" t="n">
        <v>0</v>
      </c>
    </row>
    <row r="93" spans="1:3">
      <c r="A93" s="4" t="s">
        <v>427</v>
      </c>
    </row>
    <row r="94" spans="1:3">
      <c r="A94" s="3" t="s">
        <v>408</v>
      </c>
    </row>
    <row r="95" spans="1:3">
      <c r="A95" s="4" t="s">
        <v>377</v>
      </c>
      <c r="B95" s="5" t="n">
        <v>0</v>
      </c>
      <c r="C95" s="5" t="n">
        <v>0</v>
      </c>
    </row>
    <row r="96" spans="1:3">
      <c r="A96" s="4" t="s">
        <v>428</v>
      </c>
    </row>
    <row r="97" spans="1:3">
      <c r="A97" s="3" t="s">
        <v>408</v>
      </c>
    </row>
    <row r="98" spans="1:3">
      <c r="A98" s="4" t="s">
        <v>377</v>
      </c>
      <c r="B98" s="5" t="n">
        <v>0</v>
      </c>
      <c r="C98" s="5" t="n">
        <v>0</v>
      </c>
    </row>
    <row r="99" spans="1:3">
      <c r="A99" s="4" t="s">
        <v>429</v>
      </c>
    </row>
    <row r="100" spans="1:3">
      <c r="A100" s="3" t="s">
        <v>408</v>
      </c>
    </row>
    <row r="101" spans="1:3">
      <c r="A101" s="4" t="s">
        <v>377</v>
      </c>
      <c r="B101" s="7" t="n">
        <v>20.6</v>
      </c>
    </row>
    <row r="102" spans="1:3">
      <c r="A102" s="4" t="s">
        <v>430</v>
      </c>
    </row>
    <row r="103" spans="1:3">
      <c r="A103" s="3" t="s">
        <v>408</v>
      </c>
    </row>
    <row r="104" spans="1:3">
      <c r="A104" s="4" t="s">
        <v>377</v>
      </c>
      <c r="B104" s="5" t="n">
        <v>0</v>
      </c>
      <c r="C104" s="5" t="n">
        <v>0</v>
      </c>
    </row>
    <row r="105" spans="1:3">
      <c r="A105" s="4" t="s">
        <v>431</v>
      </c>
    </row>
    <row r="106" spans="1:3">
      <c r="A106" s="3" t="s">
        <v>408</v>
      </c>
    </row>
    <row r="107" spans="1:3">
      <c r="A107" s="4" t="s">
        <v>377</v>
      </c>
      <c r="B107" s="5" t="n">
        <v>0</v>
      </c>
      <c r="C107" s="5" t="n">
        <v>0</v>
      </c>
    </row>
    <row r="108" spans="1:3">
      <c r="A108" s="4" t="s">
        <v>432</v>
      </c>
    </row>
    <row r="109" spans="1:3">
      <c r="A109" s="3" t="s">
        <v>408</v>
      </c>
    </row>
    <row r="110" spans="1:3">
      <c r="A110" s="4" t="s">
        <v>377</v>
      </c>
      <c r="B110" s="5" t="n">
        <v>0</v>
      </c>
      <c r="C110" s="5" t="n">
        <v>0</v>
      </c>
    </row>
    <row r="111" spans="1:3">
      <c r="A111" s="4" t="s">
        <v>433</v>
      </c>
    </row>
    <row r="112" spans="1:3">
      <c r="A112" s="3" t="s">
        <v>408</v>
      </c>
    </row>
    <row r="113" spans="1:3">
      <c r="A113" s="4" t="s">
        <v>373</v>
      </c>
      <c r="B113" s="5" t="n">
        <v>373</v>
      </c>
      <c r="C113" s="7" t="n">
        <v>444.3</v>
      </c>
    </row>
    <row r="114" spans="1:3">
      <c r="A114" s="4" t="s">
        <v>428</v>
      </c>
    </row>
    <row r="115" spans="1:3">
      <c r="A115" s="3" t="s">
        <v>408</v>
      </c>
    </row>
    <row r="116" spans="1:3">
      <c r="A116" s="4" t="s">
        <v>373</v>
      </c>
      <c r="B116" s="5" t="n">
        <v>0</v>
      </c>
      <c r="C116" s="5" t="n">
        <v>0</v>
      </c>
    </row>
    <row r="117" spans="1:3">
      <c r="A117" s="4" t="s">
        <v>434</v>
      </c>
    </row>
    <row r="118" spans="1:3">
      <c r="A118" s="3" t="s">
        <v>408</v>
      </c>
    </row>
    <row r="119" spans="1:3">
      <c r="A119" s="4" t="s">
        <v>373</v>
      </c>
      <c r="B119" s="5" t="n">
        <v>373</v>
      </c>
      <c r="C119" s="7" t="n">
        <v>444.3</v>
      </c>
    </row>
    <row r="120" spans="1:3">
      <c r="A120" s="4" t="s">
        <v>435</v>
      </c>
    </row>
    <row r="121" spans="1:3">
      <c r="A121" s="3" t="s">
        <v>408</v>
      </c>
    </row>
    <row r="122" spans="1:3">
      <c r="A122" s="4" t="s">
        <v>377</v>
      </c>
      <c r="B122" s="7" t="n">
        <v>593.8</v>
      </c>
      <c r="C122" s="7" t="n">
        <v>607.7</v>
      </c>
    </row>
    <row r="123" spans="1:3">
      <c r="A123" s="4" t="s">
        <v>411</v>
      </c>
      <c r="B123" s="7" t="n">
        <v>595.1</v>
      </c>
    </row>
    <row r="124" spans="1:3">
      <c r="A124" s="4" t="s">
        <v>337</v>
      </c>
      <c r="C124" s="5" t="n">
        <v>0</v>
      </c>
    </row>
    <row r="125" spans="1:3">
      <c r="A125" s="4" t="s">
        <v>131</v>
      </c>
      <c r="C125" s="7" t="n">
        <v>609.7</v>
      </c>
    </row>
    <row r="126" spans="1:3">
      <c r="A126" s="4" t="s">
        <v>436</v>
      </c>
    </row>
    <row r="127" spans="1:3">
      <c r="A127" s="3" t="s">
        <v>408</v>
      </c>
    </row>
    <row r="128" spans="1:3">
      <c r="A128" s="4" t="s">
        <v>377</v>
      </c>
      <c r="B128" s="7" t="n">
        <v>286.9</v>
      </c>
      <c r="C128" s="7" t="n">
        <v>286.6</v>
      </c>
    </row>
    <row r="129" spans="1:3">
      <c r="A129" s="4" t="s">
        <v>437</v>
      </c>
    </row>
    <row r="130" spans="1:3">
      <c r="A130" s="3" t="s">
        <v>408</v>
      </c>
    </row>
    <row r="131" spans="1:3">
      <c r="A131" s="4" t="s">
        <v>377</v>
      </c>
      <c r="B131" s="7" t="n">
        <v>175.4</v>
      </c>
      <c r="C131" s="7" t="n">
        <v>171.3</v>
      </c>
    </row>
    <row r="132" spans="1:3">
      <c r="A132" s="4" t="s">
        <v>438</v>
      </c>
    </row>
    <row r="133" spans="1:3">
      <c r="A133" s="3" t="s">
        <v>408</v>
      </c>
    </row>
    <row r="134" spans="1:3">
      <c r="A134" s="4" t="s">
        <v>377</v>
      </c>
      <c r="B134" s="7" t="n">
        <v>58.5</v>
      </c>
      <c r="C134" s="7" t="n">
        <v>53.8</v>
      </c>
    </row>
    <row r="135" spans="1:3">
      <c r="A135" s="4" t="s">
        <v>439</v>
      </c>
    </row>
    <row r="136" spans="1:3">
      <c r="A136" s="3" t="s">
        <v>408</v>
      </c>
    </row>
    <row r="137" spans="1:3">
      <c r="A137" s="4" t="s">
        <v>377</v>
      </c>
      <c r="B137" s="7" t="n">
        <v>30.8</v>
      </c>
      <c r="C137" s="7" t="n">
        <v>38.2</v>
      </c>
    </row>
    <row r="138" spans="1:3">
      <c r="A138" s="4" t="s">
        <v>440</v>
      </c>
    </row>
    <row r="139" spans="1:3">
      <c r="A139" s="3" t="s">
        <v>408</v>
      </c>
    </row>
    <row r="140" spans="1:3">
      <c r="A140" s="4" t="s">
        <v>377</v>
      </c>
      <c r="B140" s="7" t="n">
        <v>21.4</v>
      </c>
      <c r="C140" s="7" t="n">
        <v>24.2</v>
      </c>
    </row>
    <row r="141" spans="1:3">
      <c r="A141" s="4" t="s">
        <v>441</v>
      </c>
    </row>
    <row r="142" spans="1:3">
      <c r="A142" s="3" t="s">
        <v>408</v>
      </c>
    </row>
    <row r="143" spans="1:3">
      <c r="A143" s="4" t="s">
        <v>377</v>
      </c>
      <c r="B143" s="5" t="n">
        <v>0</v>
      </c>
    </row>
    <row r="144" spans="1:3">
      <c r="A144" s="4" t="s">
        <v>442</v>
      </c>
    </row>
    <row r="145" spans="1:3">
      <c r="A145" s="3" t="s">
        <v>408</v>
      </c>
    </row>
    <row r="146" spans="1:3">
      <c r="A146" s="4" t="s">
        <v>377</v>
      </c>
      <c r="B146" s="7" t="n">
        <v>15.5</v>
      </c>
      <c r="C146" s="7" t="n">
        <v>27.2</v>
      </c>
    </row>
    <row r="147" spans="1:3">
      <c r="A147" s="4" t="s">
        <v>443</v>
      </c>
    </row>
    <row r="148" spans="1:3">
      <c r="A148" s="3" t="s">
        <v>408</v>
      </c>
    </row>
    <row r="149" spans="1:3">
      <c r="A149" s="4" t="s">
        <v>377</v>
      </c>
      <c r="B149" s="7" t="n">
        <v>2.8</v>
      </c>
      <c r="C149" s="5" t="n">
        <v>4</v>
      </c>
    </row>
    <row r="150" spans="1:3">
      <c r="A150" s="4" t="s">
        <v>444</v>
      </c>
    </row>
    <row r="151" spans="1:3">
      <c r="A151" s="3" t="s">
        <v>408</v>
      </c>
    </row>
    <row r="152" spans="1:3">
      <c r="A152" s="4" t="s">
        <v>377</v>
      </c>
      <c r="B152" s="7" t="n">
        <v>2.5</v>
      </c>
      <c r="C152" s="7" t="n">
        <v>2.4</v>
      </c>
    </row>
    <row r="153" spans="1:3">
      <c r="A153" s="4" t="s">
        <v>445</v>
      </c>
    </row>
    <row r="154" spans="1:3">
      <c r="A154" s="3" t="s">
        <v>408</v>
      </c>
    </row>
    <row r="155" spans="1:3">
      <c r="A155" s="4" t="s">
        <v>373</v>
      </c>
      <c r="B155" s="5" t="n">
        <v>0</v>
      </c>
      <c r="C155" s="5" t="n">
        <v>0</v>
      </c>
    </row>
    <row r="156" spans="1:3">
      <c r="A156" s="4" t="s">
        <v>440</v>
      </c>
    </row>
    <row r="157" spans="1:3">
      <c r="A157" s="3" t="s">
        <v>408</v>
      </c>
    </row>
    <row r="158" spans="1:3">
      <c r="A158" s="4" t="s">
        <v>373</v>
      </c>
      <c r="B158" s="7" t="n">
        <v>1.3</v>
      </c>
      <c r="C158" s="5" t="n">
        <v>2</v>
      </c>
    </row>
    <row r="159" spans="1:3">
      <c r="A159" s="4" t="s">
        <v>446</v>
      </c>
    </row>
    <row r="160" spans="1:3">
      <c r="A160" s="3" t="s">
        <v>408</v>
      </c>
    </row>
    <row r="161" spans="1:3">
      <c r="A161" s="4" t="s">
        <v>373</v>
      </c>
      <c r="B161" s="7" t="n">
        <v>1.3</v>
      </c>
      <c r="C161" s="5" t="n">
        <v>2</v>
      </c>
    </row>
    <row r="162" spans="1:3">
      <c r="A162" s="4" t="s">
        <v>447</v>
      </c>
    </row>
    <row r="163" spans="1:3">
      <c r="A163" s="3" t="s">
        <v>408</v>
      </c>
    </row>
    <row r="164" spans="1:3">
      <c r="A164" s="4" t="s">
        <v>377</v>
      </c>
      <c r="B164" s="5" t="n">
        <v>0</v>
      </c>
      <c r="C164" s="5" t="n">
        <v>0</v>
      </c>
    </row>
    <row r="165" spans="1:3">
      <c r="A165" s="4" t="s">
        <v>411</v>
      </c>
      <c r="B165" s="5" t="n">
        <v>0</v>
      </c>
    </row>
    <row r="166" spans="1:3">
      <c r="A166" s="4" t="s">
        <v>337</v>
      </c>
      <c r="C166" s="5" t="n">
        <v>0</v>
      </c>
    </row>
    <row r="167" spans="1:3">
      <c r="A167" s="4" t="s">
        <v>131</v>
      </c>
      <c r="C167" s="5" t="n">
        <v>0</v>
      </c>
    </row>
    <row r="168" spans="1:3">
      <c r="A168" s="4" t="s">
        <v>448</v>
      </c>
    </row>
    <row r="169" spans="1:3">
      <c r="A169" s="3" t="s">
        <v>408</v>
      </c>
    </row>
    <row r="170" spans="1:3">
      <c r="A170" s="4" t="s">
        <v>377</v>
      </c>
      <c r="B170" s="5" t="n">
        <v>0</v>
      </c>
      <c r="C170" s="5" t="n">
        <v>0</v>
      </c>
    </row>
    <row r="171" spans="1:3">
      <c r="A171" s="4" t="s">
        <v>449</v>
      </c>
    </row>
    <row r="172" spans="1:3">
      <c r="A172" s="3" t="s">
        <v>408</v>
      </c>
    </row>
    <row r="173" spans="1:3">
      <c r="A173" s="4" t="s">
        <v>377</v>
      </c>
      <c r="B173" s="5" t="n">
        <v>0</v>
      </c>
      <c r="C173" s="5" t="n">
        <v>0</v>
      </c>
    </row>
    <row r="174" spans="1:3">
      <c r="A174" s="4" t="s">
        <v>450</v>
      </c>
    </row>
    <row r="175" spans="1:3">
      <c r="A175" s="3" t="s">
        <v>408</v>
      </c>
    </row>
    <row r="176" spans="1:3">
      <c r="A176" s="4" t="s">
        <v>377</v>
      </c>
      <c r="B176" s="5" t="n">
        <v>0</v>
      </c>
      <c r="C176" s="5" t="n">
        <v>0</v>
      </c>
    </row>
    <row r="177" spans="1:3">
      <c r="A177" s="4" t="s">
        <v>451</v>
      </c>
    </row>
    <row r="178" spans="1:3">
      <c r="A178" s="3" t="s">
        <v>408</v>
      </c>
    </row>
    <row r="179" spans="1:3">
      <c r="A179" s="4" t="s">
        <v>377</v>
      </c>
      <c r="B179" s="5" t="n">
        <v>0</v>
      </c>
      <c r="C179" s="5" t="n">
        <v>0</v>
      </c>
    </row>
    <row r="180" spans="1:3">
      <c r="A180" s="4" t="s">
        <v>452</v>
      </c>
    </row>
    <row r="181" spans="1:3">
      <c r="A181" s="3" t="s">
        <v>408</v>
      </c>
    </row>
    <row r="182" spans="1:3">
      <c r="A182" s="4" t="s">
        <v>377</v>
      </c>
      <c r="B182" s="5" t="n">
        <v>0</v>
      </c>
      <c r="C182" s="5" t="n">
        <v>0</v>
      </c>
    </row>
    <row r="183" spans="1:3">
      <c r="A183" s="4" t="s">
        <v>453</v>
      </c>
    </row>
    <row r="184" spans="1:3">
      <c r="A184" s="3" t="s">
        <v>408</v>
      </c>
    </row>
    <row r="185" spans="1:3">
      <c r="A185" s="4" t="s">
        <v>377</v>
      </c>
      <c r="B185" s="5" t="n">
        <v>0</v>
      </c>
    </row>
    <row r="186" spans="1:3">
      <c r="A186" s="4" t="s">
        <v>454</v>
      </c>
    </row>
    <row r="187" spans="1:3">
      <c r="A187" s="3" t="s">
        <v>408</v>
      </c>
    </row>
    <row r="188" spans="1:3">
      <c r="A188" s="4" t="s">
        <v>377</v>
      </c>
      <c r="B188" s="5" t="n">
        <v>0</v>
      </c>
      <c r="C188" s="5" t="n">
        <v>0</v>
      </c>
    </row>
    <row r="189" spans="1:3">
      <c r="A189" s="4" t="s">
        <v>455</v>
      </c>
    </row>
    <row r="190" spans="1:3">
      <c r="A190" s="3" t="s">
        <v>408</v>
      </c>
    </row>
    <row r="191" spans="1:3">
      <c r="A191" s="4" t="s">
        <v>377</v>
      </c>
      <c r="B191" s="5" t="n">
        <v>0</v>
      </c>
      <c r="C191" s="5" t="n">
        <v>0</v>
      </c>
    </row>
    <row r="192" spans="1:3">
      <c r="A192" s="4" t="s">
        <v>456</v>
      </c>
    </row>
    <row r="193" spans="1:3">
      <c r="A193" s="3" t="s">
        <v>408</v>
      </c>
    </row>
    <row r="194" spans="1:3">
      <c r="A194" s="4" t="s">
        <v>377</v>
      </c>
      <c r="B194" s="5" t="n">
        <v>0</v>
      </c>
      <c r="C194" s="5" t="n">
        <v>0</v>
      </c>
    </row>
    <row r="195" spans="1:3">
      <c r="A195" s="4" t="s">
        <v>457</v>
      </c>
    </row>
    <row r="196" spans="1:3">
      <c r="A196" s="3" t="s">
        <v>408</v>
      </c>
    </row>
    <row r="197" spans="1:3">
      <c r="A197" s="4" t="s">
        <v>373</v>
      </c>
      <c r="B197" s="5" t="n">
        <v>0</v>
      </c>
      <c r="C197" s="5" t="n">
        <v>0</v>
      </c>
    </row>
    <row r="198" spans="1:3">
      <c r="A198" s="4" t="s">
        <v>452</v>
      </c>
    </row>
    <row r="199" spans="1:3">
      <c r="A199" s="3" t="s">
        <v>408</v>
      </c>
    </row>
    <row r="200" spans="1:3">
      <c r="A200" s="4" t="s">
        <v>373</v>
      </c>
      <c r="B200" s="5" t="n">
        <v>0</v>
      </c>
      <c r="C200" s="5" t="n">
        <v>0</v>
      </c>
    </row>
    <row r="201" spans="1:3">
      <c r="A201" s="4" t="s">
        <v>458</v>
      </c>
    </row>
    <row r="202" spans="1:3">
      <c r="A202" s="3" t="s">
        <v>408</v>
      </c>
    </row>
    <row r="203" spans="1:3">
      <c r="A203" s="4" t="s">
        <v>373</v>
      </c>
      <c r="B203" s="8" t="n">
        <v>0</v>
      </c>
      <c r="C203" s="8"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1</v>
      </c>
    </row>
    <row r="2" spans="1:3">
      <c r="A2" s="3" t="s">
        <v>358</v>
      </c>
    </row>
    <row r="3" spans="1:3">
      <c r="A3" s="4" t="s">
        <v>460</v>
      </c>
      <c r="B3" s="6" t="n">
        <v>1092.3</v>
      </c>
      <c r="C3" s="6" t="n">
        <v>1032.5</v>
      </c>
    </row>
    <row r="4" spans="1:3">
      <c r="A4" s="4" t="s">
        <v>461</v>
      </c>
      <c r="B4" s="7" t="n">
        <v>-619.1</v>
      </c>
      <c r="C4" s="7" t="n">
        <v>-587.2</v>
      </c>
    </row>
    <row r="5" spans="1:3">
      <c r="A5" s="4" t="s">
        <v>68</v>
      </c>
      <c r="B5" s="7" t="n">
        <v>473.2</v>
      </c>
      <c r="C5" s="7" t="n">
        <v>445.3</v>
      </c>
    </row>
    <row r="6" spans="1:3">
      <c r="A6" s="4" t="s">
        <v>462</v>
      </c>
    </row>
    <row r="7" spans="1:3">
      <c r="A7" s="3" t="s">
        <v>358</v>
      </c>
    </row>
    <row r="8" spans="1:3">
      <c r="A8" s="4" t="s">
        <v>460</v>
      </c>
      <c r="B8" s="5" t="n">
        <v>779</v>
      </c>
      <c r="C8" s="7" t="n">
        <v>749.3</v>
      </c>
    </row>
    <row r="9" spans="1:3">
      <c r="A9" s="4" t="s">
        <v>463</v>
      </c>
    </row>
    <row r="10" spans="1:3">
      <c r="A10" s="3" t="s">
        <v>358</v>
      </c>
    </row>
    <row r="11" spans="1:3">
      <c r="A11" s="4" t="s">
        <v>460</v>
      </c>
      <c r="B11" s="5" t="n">
        <v>40</v>
      </c>
      <c r="C11" s="7" t="n">
        <v>35.5</v>
      </c>
    </row>
    <row r="12" spans="1:3">
      <c r="A12" s="4" t="s">
        <v>464</v>
      </c>
    </row>
    <row r="13" spans="1:3">
      <c r="A13" s="3" t="s">
        <v>358</v>
      </c>
    </row>
    <row r="14" spans="1:3">
      <c r="A14" s="4" t="s">
        <v>460</v>
      </c>
      <c r="B14" s="7" t="n">
        <v>231.4</v>
      </c>
      <c r="C14" s="7" t="n">
        <v>211.4</v>
      </c>
    </row>
    <row r="15" spans="1:3">
      <c r="A15" s="4" t="s">
        <v>465</v>
      </c>
    </row>
    <row r="16" spans="1:3">
      <c r="A16" s="3" t="s">
        <v>358</v>
      </c>
    </row>
    <row r="17" spans="1:3">
      <c r="A17" s="4" t="s">
        <v>460</v>
      </c>
      <c r="B17" s="6" t="n">
        <v>41.9</v>
      </c>
      <c r="C17" s="6" t="n">
        <v>3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66</v>
      </c>
      <c r="B1" s="2" t="s">
        <v>1</v>
      </c>
    </row>
    <row r="2" spans="1:4">
      <c r="B2" s="2" t="s">
        <v>2</v>
      </c>
      <c r="C2" s="2" t="s">
        <v>95</v>
      </c>
      <c r="D2" s="2" t="s">
        <v>61</v>
      </c>
    </row>
    <row r="3" spans="1:4">
      <c r="A3" s="3" t="s">
        <v>358</v>
      </c>
    </row>
    <row r="4" spans="1:4">
      <c r="A4" s="4" t="s">
        <v>460</v>
      </c>
      <c r="B4" s="6" t="n">
        <v>1092.3</v>
      </c>
      <c r="D4" s="6" t="n">
        <v>1032.5</v>
      </c>
    </row>
    <row r="5" spans="1:4">
      <c r="A5" s="4" t="s">
        <v>467</v>
      </c>
      <c r="B5" s="7" t="n">
        <v>619.1</v>
      </c>
      <c r="D5" s="7" t="n">
        <v>587.2</v>
      </c>
    </row>
    <row r="6" spans="1:4">
      <c r="A6" s="4" t="s">
        <v>468</v>
      </c>
      <c r="B6" s="5" t="n">
        <v>36</v>
      </c>
      <c r="C6" s="6" t="n">
        <v>43.1</v>
      </c>
    </row>
    <row r="7" spans="1:4">
      <c r="A7" s="4" t="s">
        <v>469</v>
      </c>
    </row>
    <row r="8" spans="1:4">
      <c r="A8" s="3" t="s">
        <v>358</v>
      </c>
    </row>
    <row r="9" spans="1:4">
      <c r="A9" s="4" t="s">
        <v>467</v>
      </c>
      <c r="B9" s="7" t="n">
        <v>129.9</v>
      </c>
      <c r="D9" s="7" t="n">
        <v>124.6</v>
      </c>
    </row>
    <row r="10" spans="1:4">
      <c r="A10" s="4" t="s">
        <v>470</v>
      </c>
    </row>
    <row r="11" spans="1:4">
      <c r="A11" s="3" t="s">
        <v>358</v>
      </c>
    </row>
    <row r="12" spans="1:4">
      <c r="A12" s="4" t="s">
        <v>460</v>
      </c>
      <c r="B12" s="6" t="n">
        <v>338.3</v>
      </c>
      <c r="D12" s="6" t="n">
        <v>32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473</v>
      </c>
    </row>
    <row r="3" spans="1:2">
      <c r="A3" s="4" t="s">
        <v>474</v>
      </c>
      <c r="B3" s="6" t="n">
        <v>0.8</v>
      </c>
    </row>
    <row r="4" spans="1:2">
      <c r="A4" s="4" t="s">
        <v>475</v>
      </c>
      <c r="B4" s="7" t="n">
        <v>-0.5</v>
      </c>
    </row>
    <row r="5" spans="1:2">
      <c r="A5" s="4" t="s">
        <v>476</v>
      </c>
      <c r="B5" s="7" t="n">
        <v>177.9</v>
      </c>
    </row>
    <row r="6" spans="1:2">
      <c r="A6" s="4" t="s">
        <v>477</v>
      </c>
    </row>
    <row r="7" spans="1:2">
      <c r="A7" s="3" t="s">
        <v>473</v>
      </c>
    </row>
    <row r="8" spans="1:2">
      <c r="A8" s="4" t="s">
        <v>478</v>
      </c>
      <c r="B8" s="7" t="n">
        <v>175.2</v>
      </c>
    </row>
    <row r="9" spans="1:2">
      <c r="A9" s="4" t="s">
        <v>479</v>
      </c>
    </row>
    <row r="10" spans="1:2">
      <c r="A10" s="3" t="s">
        <v>473</v>
      </c>
    </row>
    <row r="11" spans="1:2">
      <c r="A11" s="4" t="s">
        <v>478</v>
      </c>
      <c r="B11" s="6" t="n">
        <v>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95</v>
      </c>
    </row>
    <row r="3" spans="1:3">
      <c r="A3" s="3" t="s">
        <v>124</v>
      </c>
    </row>
    <row r="4" spans="1:3">
      <c r="A4" s="4" t="s">
        <v>112</v>
      </c>
      <c r="B4" s="6" t="n">
        <v>39.3</v>
      </c>
      <c r="C4" s="6" t="n">
        <v>-7.7</v>
      </c>
    </row>
    <row r="5" spans="1:3">
      <c r="A5" s="3" t="s">
        <v>125</v>
      </c>
    </row>
    <row r="6" spans="1:3">
      <c r="A6" s="4" t="s">
        <v>126</v>
      </c>
      <c r="B6" s="5" t="n">
        <v>-3</v>
      </c>
      <c r="C6" s="7" t="n">
        <v>1.1</v>
      </c>
    </row>
    <row r="7" spans="1:3">
      <c r="A7" s="4" t="s">
        <v>127</v>
      </c>
      <c r="B7" s="7" t="n">
        <v>-1.8</v>
      </c>
      <c r="C7" s="7" t="n">
        <v>1.9</v>
      </c>
    </row>
    <row r="8" spans="1:3">
      <c r="A8" s="4" t="s">
        <v>128</v>
      </c>
      <c r="B8" s="7" t="n">
        <v>-4.8</v>
      </c>
      <c r="C8" s="5" t="n">
        <v>3</v>
      </c>
    </row>
    <row r="9" spans="1:3">
      <c r="A9" s="4" t="s">
        <v>129</v>
      </c>
      <c r="B9" s="6" t="n">
        <v>34.5</v>
      </c>
      <c r="C9" s="6" t="n">
        <v>-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80</v>
      </c>
      <c r="B1" s="2" t="s">
        <v>481</v>
      </c>
      <c r="C1" s="2" t="s">
        <v>2</v>
      </c>
      <c r="D1" s="2" t="s">
        <v>95</v>
      </c>
    </row>
    <row r="2" spans="1:4">
      <c r="A2" s="3" t="s">
        <v>473</v>
      </c>
    </row>
    <row r="3" spans="1:4">
      <c r="A3" s="4" t="s">
        <v>482</v>
      </c>
      <c r="B3" s="6" t="n">
        <v>48.5</v>
      </c>
      <c r="C3" s="6" t="n">
        <v>32.3</v>
      </c>
    </row>
    <row r="4" spans="1:4">
      <c r="A4" s="4" t="s">
        <v>483</v>
      </c>
      <c r="B4" s="4" t="s">
        <v>360</v>
      </c>
    </row>
    <row r="5" spans="1:4">
      <c r="A5" s="4" t="s">
        <v>484</v>
      </c>
      <c r="C5" s="6" t="n">
        <v>16.2</v>
      </c>
    </row>
    <row r="6" spans="1:4">
      <c r="A6" s="4" t="s">
        <v>485</v>
      </c>
      <c r="B6" s="4" t="s">
        <v>486</v>
      </c>
    </row>
    <row r="7" spans="1:4">
      <c r="A7" s="4" t="s">
        <v>487</v>
      </c>
      <c r="D7" s="8"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61</v>
      </c>
      <c r="D1" s="2" t="s">
        <v>481</v>
      </c>
    </row>
    <row r="2" spans="1:4">
      <c r="A2" s="3" t="s">
        <v>489</v>
      </c>
    </row>
    <row r="3" spans="1:4">
      <c r="A3" s="4" t="s">
        <v>71</v>
      </c>
      <c r="B3" s="6" t="n">
        <v>233.3</v>
      </c>
      <c r="C3" s="6" t="n">
        <v>234.5</v>
      </c>
    </row>
    <row r="4" spans="1:4">
      <c r="A4" s="4" t="s">
        <v>490</v>
      </c>
    </row>
    <row r="5" spans="1:4">
      <c r="A5" s="3" t="s">
        <v>491</v>
      </c>
    </row>
    <row r="6" spans="1:4">
      <c r="A6" s="4" t="s">
        <v>63</v>
      </c>
      <c r="D6" s="6" t="n">
        <v>5.5</v>
      </c>
    </row>
    <row r="7" spans="1:4">
      <c r="A7" s="4" t="s">
        <v>64</v>
      </c>
      <c r="D7" s="7" t="n">
        <v>7.8</v>
      </c>
    </row>
    <row r="8" spans="1:4">
      <c r="A8" s="4" t="s">
        <v>492</v>
      </c>
      <c r="D8" s="7" t="n">
        <v>44.6</v>
      </c>
    </row>
    <row r="9" spans="1:4">
      <c r="A9" s="4" t="s">
        <v>493</v>
      </c>
      <c r="D9" s="5" t="n">
        <v>5</v>
      </c>
    </row>
    <row r="10" spans="1:4">
      <c r="A10" s="4" t="s">
        <v>494</v>
      </c>
      <c r="D10" s="7" t="n">
        <v>62.9</v>
      </c>
    </row>
    <row r="11" spans="1:4">
      <c r="A11" s="3" t="s">
        <v>489</v>
      </c>
    </row>
    <row r="12" spans="1:4">
      <c r="A12" s="4" t="s">
        <v>495</v>
      </c>
      <c r="D12" s="7" t="n">
        <v>6.3</v>
      </c>
    </row>
    <row r="13" spans="1:4">
      <c r="A13" s="4" t="s">
        <v>80</v>
      </c>
      <c r="D13" s="7" t="n">
        <v>4.8</v>
      </c>
    </row>
    <row r="14" spans="1:4">
      <c r="A14" s="4" t="s">
        <v>496</v>
      </c>
      <c r="D14" s="7" t="n">
        <v>6.9</v>
      </c>
    </row>
    <row r="15" spans="1:4">
      <c r="A15" s="4" t="s">
        <v>497</v>
      </c>
      <c r="D15" s="5" t="n">
        <v>18</v>
      </c>
    </row>
    <row r="16" spans="1:4">
      <c r="A16" s="4" t="s">
        <v>498</v>
      </c>
      <c r="D16" s="7" t="n">
        <v>44.9</v>
      </c>
    </row>
    <row r="17" spans="1:4">
      <c r="A17" s="4" t="s">
        <v>476</v>
      </c>
      <c r="D17" s="7" t="n">
        <v>177.9</v>
      </c>
    </row>
    <row r="18" spans="1:4">
      <c r="A18" s="4" t="s">
        <v>71</v>
      </c>
      <c r="D18" s="8" t="n">
        <v>1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499</v>
      </c>
      <c r="B1" s="2" t="s">
        <v>472</v>
      </c>
    </row>
    <row r="2" spans="1:2">
      <c r="A2" s="3" t="s">
        <v>500</v>
      </c>
    </row>
    <row r="3" spans="1:2">
      <c r="A3" s="4" t="s">
        <v>501</v>
      </c>
      <c r="B3" s="6" t="n">
        <v>44.6</v>
      </c>
    </row>
    <row r="4" spans="1:2">
      <c r="A4" s="4" t="s">
        <v>502</v>
      </c>
      <c r="B4" s="4" t="s">
        <v>486</v>
      </c>
    </row>
    <row r="5" spans="1:2">
      <c r="A5" s="4" t="s">
        <v>503</v>
      </c>
    </row>
    <row r="6" spans="1:2">
      <c r="A6" s="3" t="s">
        <v>500</v>
      </c>
    </row>
    <row r="7" spans="1:2">
      <c r="A7" s="4" t="s">
        <v>501</v>
      </c>
      <c r="B7" s="6" t="n">
        <v>20.5</v>
      </c>
    </row>
    <row r="8" spans="1:2">
      <c r="A8" s="4" t="s">
        <v>502</v>
      </c>
      <c r="B8" s="4" t="s">
        <v>486</v>
      </c>
    </row>
    <row r="9" spans="1:2">
      <c r="A9" s="4" t="s">
        <v>504</v>
      </c>
    </row>
    <row r="10" spans="1:2">
      <c r="A10" s="3" t="s">
        <v>500</v>
      </c>
    </row>
    <row r="11" spans="1:2">
      <c r="A11" s="4" t="s">
        <v>501</v>
      </c>
      <c r="B11" s="6" t="n">
        <v>19.6</v>
      </c>
    </row>
    <row r="12" spans="1:2">
      <c r="A12" s="4" t="s">
        <v>502</v>
      </c>
      <c r="B12" s="4" t="s">
        <v>351</v>
      </c>
    </row>
    <row r="13" spans="1:2">
      <c r="A13" s="4" t="s">
        <v>505</v>
      </c>
    </row>
    <row r="14" spans="1:2">
      <c r="A14" s="3" t="s">
        <v>500</v>
      </c>
    </row>
    <row r="15" spans="1:2">
      <c r="A15" s="4" t="s">
        <v>501</v>
      </c>
      <c r="B15" s="6" t="n">
        <v>4.5</v>
      </c>
    </row>
    <row r="16" spans="1:2">
      <c r="A16" s="4" t="s">
        <v>502</v>
      </c>
      <c r="B16" s="4" t="s">
        <v>3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06</v>
      </c>
      <c r="B1" s="2" t="s">
        <v>1</v>
      </c>
    </row>
    <row r="2" spans="1:3">
      <c r="B2" s="2" t="s">
        <v>2</v>
      </c>
      <c r="C2" s="2" t="s">
        <v>61</v>
      </c>
    </row>
    <row r="3" spans="1:3">
      <c r="A3" s="3" t="s">
        <v>507</v>
      </c>
    </row>
    <row r="4" spans="1:3">
      <c r="A4" s="4" t="s">
        <v>508</v>
      </c>
      <c r="B4" s="6" t="n">
        <v>105.4</v>
      </c>
      <c r="C4" s="8" t="n">
        <v>105</v>
      </c>
    </row>
    <row r="5" spans="1:3">
      <c r="A5" s="4" t="s">
        <v>509</v>
      </c>
      <c r="B5" s="5" t="n">
        <v>-61</v>
      </c>
      <c r="C5" s="7" t="n">
        <v>-57.6</v>
      </c>
    </row>
    <row r="6" spans="1:3">
      <c r="A6" s="4" t="s">
        <v>70</v>
      </c>
      <c r="B6" s="7" t="n">
        <v>44.4</v>
      </c>
      <c r="C6" s="7" t="n">
        <v>47.4</v>
      </c>
    </row>
    <row r="7" spans="1:3">
      <c r="A7" s="4" t="s">
        <v>504</v>
      </c>
    </row>
    <row r="8" spans="1:3">
      <c r="A8" s="3" t="s">
        <v>507</v>
      </c>
    </row>
    <row r="9" spans="1:3">
      <c r="A9" s="4" t="s">
        <v>508</v>
      </c>
      <c r="B9" s="6" t="n">
        <v>25.7</v>
      </c>
      <c r="C9" s="7" t="n">
        <v>25.8</v>
      </c>
    </row>
    <row r="10" spans="1:3">
      <c r="A10" s="4" t="s">
        <v>510</v>
      </c>
    </row>
    <row r="11" spans="1:3">
      <c r="A11" s="3" t="s">
        <v>507</v>
      </c>
    </row>
    <row r="12" spans="1:3">
      <c r="A12" s="4" t="s">
        <v>511</v>
      </c>
      <c r="B12" s="4" t="s">
        <v>512</v>
      </c>
    </row>
    <row r="13" spans="1:3">
      <c r="A13" s="4" t="s">
        <v>503</v>
      </c>
    </row>
    <row r="14" spans="1:3">
      <c r="A14" s="3" t="s">
        <v>507</v>
      </c>
    </row>
    <row r="15" spans="1:3">
      <c r="A15" s="4" t="s">
        <v>508</v>
      </c>
      <c r="B15" s="6" t="n">
        <v>20.5</v>
      </c>
      <c r="C15" s="7" t="n">
        <v>20.5</v>
      </c>
    </row>
    <row r="16" spans="1:3">
      <c r="A16" s="4" t="s">
        <v>513</v>
      </c>
    </row>
    <row r="17" spans="1:3">
      <c r="A17" s="3" t="s">
        <v>507</v>
      </c>
    </row>
    <row r="18" spans="1:3">
      <c r="A18" s="4" t="s">
        <v>511</v>
      </c>
      <c r="B18" s="4" t="s">
        <v>514</v>
      </c>
    </row>
    <row r="19" spans="1:3">
      <c r="A19" s="4" t="s">
        <v>515</v>
      </c>
    </row>
    <row r="20" spans="1:3">
      <c r="A20" s="3" t="s">
        <v>507</v>
      </c>
    </row>
    <row r="21" spans="1:3">
      <c r="A21" s="4" t="s">
        <v>508</v>
      </c>
      <c r="B21" s="6" t="n">
        <v>20.5</v>
      </c>
      <c r="C21" s="5" t="n">
        <v>20</v>
      </c>
    </row>
    <row r="22" spans="1:3">
      <c r="A22" s="4" t="s">
        <v>516</v>
      </c>
    </row>
    <row r="23" spans="1:3">
      <c r="A23" s="3" t="s">
        <v>507</v>
      </c>
    </row>
    <row r="24" spans="1:3">
      <c r="A24" s="4" t="s">
        <v>511</v>
      </c>
      <c r="B24" s="4" t="s">
        <v>517</v>
      </c>
    </row>
    <row r="25" spans="1:3">
      <c r="A25" s="4" t="s">
        <v>518</v>
      </c>
    </row>
    <row r="26" spans="1:3">
      <c r="A26" s="3" t="s">
        <v>507</v>
      </c>
    </row>
    <row r="27" spans="1:3">
      <c r="A27" s="4" t="s">
        <v>508</v>
      </c>
      <c r="B27" s="8" t="n">
        <v>13</v>
      </c>
      <c r="C27" s="5" t="n">
        <v>13</v>
      </c>
    </row>
    <row r="28" spans="1:3">
      <c r="A28" s="4" t="s">
        <v>519</v>
      </c>
    </row>
    <row r="29" spans="1:3">
      <c r="A29" s="3" t="s">
        <v>507</v>
      </c>
    </row>
    <row r="30" spans="1:3">
      <c r="A30" s="4" t="s">
        <v>511</v>
      </c>
      <c r="B30" s="4" t="s">
        <v>520</v>
      </c>
    </row>
    <row r="31" spans="1:3">
      <c r="A31" s="4" t="s">
        <v>521</v>
      </c>
    </row>
    <row r="32" spans="1:3">
      <c r="A32" s="3" t="s">
        <v>507</v>
      </c>
    </row>
    <row r="33" spans="1:3">
      <c r="A33" s="4" t="s">
        <v>508</v>
      </c>
      <c r="B33" s="6" t="n">
        <v>12.6</v>
      </c>
      <c r="C33" s="7" t="n">
        <v>12.6</v>
      </c>
    </row>
    <row r="34" spans="1:3">
      <c r="A34" s="4" t="s">
        <v>522</v>
      </c>
    </row>
    <row r="35" spans="1:3">
      <c r="A35" s="3" t="s">
        <v>507</v>
      </c>
    </row>
    <row r="36" spans="1:3">
      <c r="A36" s="4" t="s">
        <v>511</v>
      </c>
      <c r="B36" s="4" t="s">
        <v>523</v>
      </c>
    </row>
    <row r="37" spans="1:3">
      <c r="A37" s="4" t="s">
        <v>524</v>
      </c>
    </row>
    <row r="38" spans="1:3">
      <c r="A38" s="3" t="s">
        <v>507</v>
      </c>
    </row>
    <row r="39" spans="1:3">
      <c r="A39" s="4" t="s">
        <v>508</v>
      </c>
      <c r="B39" s="6" t="n">
        <v>5.2</v>
      </c>
      <c r="C39" s="7" t="n">
        <v>5.2</v>
      </c>
    </row>
    <row r="40" spans="1:3">
      <c r="A40" s="4" t="s">
        <v>525</v>
      </c>
    </row>
    <row r="41" spans="1:3">
      <c r="A41" s="3" t="s">
        <v>507</v>
      </c>
    </row>
    <row r="42" spans="1:3">
      <c r="A42" s="4" t="s">
        <v>511</v>
      </c>
      <c r="B42" s="4" t="s">
        <v>514</v>
      </c>
    </row>
    <row r="43" spans="1:3">
      <c r="A43" s="4" t="s">
        <v>526</v>
      </c>
    </row>
    <row r="44" spans="1:3">
      <c r="A44" s="3" t="s">
        <v>507</v>
      </c>
    </row>
    <row r="45" spans="1:3">
      <c r="A45" s="4" t="s">
        <v>508</v>
      </c>
      <c r="B45" s="6" t="n">
        <v>4.6</v>
      </c>
      <c r="C45" s="7" t="n">
        <v>4.6</v>
      </c>
    </row>
    <row r="46" spans="1:3">
      <c r="A46" s="4" t="s">
        <v>527</v>
      </c>
    </row>
    <row r="47" spans="1:3">
      <c r="A47" s="3" t="s">
        <v>507</v>
      </c>
    </row>
    <row r="48" spans="1:3">
      <c r="A48" s="4" t="s">
        <v>511</v>
      </c>
      <c r="B48" s="4" t="s">
        <v>528</v>
      </c>
    </row>
    <row r="49" spans="1:3">
      <c r="A49" s="4" t="s">
        <v>158</v>
      </c>
    </row>
    <row r="50" spans="1:3">
      <c r="A50" s="3" t="s">
        <v>507</v>
      </c>
    </row>
    <row r="51" spans="1:3">
      <c r="A51" s="4" t="s">
        <v>508</v>
      </c>
      <c r="B51" s="6" t="n">
        <v>3.3</v>
      </c>
      <c r="C51" s="6" t="n">
        <v>3.3</v>
      </c>
    </row>
    <row r="52" spans="1:3">
      <c r="A52" s="4" t="s">
        <v>529</v>
      </c>
    </row>
    <row r="53" spans="1:3">
      <c r="A53" s="3" t="s">
        <v>507</v>
      </c>
    </row>
    <row r="54" spans="1:3">
      <c r="A54" s="4" t="s">
        <v>511</v>
      </c>
      <c r="B54" s="4" t="s">
        <v>5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95</v>
      </c>
    </row>
    <row r="3" spans="1:3">
      <c r="A3" s="3" t="s">
        <v>196</v>
      </c>
    </row>
    <row r="4" spans="1:3">
      <c r="A4" s="4" t="s">
        <v>532</v>
      </c>
      <c r="B4" s="6" t="n">
        <v>3.5</v>
      </c>
      <c r="C4" s="6" t="n">
        <v>2.8</v>
      </c>
    </row>
    <row r="5" spans="1:3">
      <c r="A5" s="3" t="s">
        <v>533</v>
      </c>
    </row>
    <row r="6" spans="1:3">
      <c r="A6" s="4" t="s">
        <v>534</v>
      </c>
      <c r="B6" s="7" t="n">
        <v>10.7</v>
      </c>
    </row>
    <row r="7" spans="1:3">
      <c r="A7" s="4" t="s">
        <v>535</v>
      </c>
      <c r="B7" s="7" t="n">
        <v>11.7</v>
      </c>
    </row>
    <row r="8" spans="1:3">
      <c r="A8" s="4" t="s">
        <v>536</v>
      </c>
      <c r="B8" s="7" t="n">
        <v>8.300000000000001</v>
      </c>
    </row>
    <row r="9" spans="1:3">
      <c r="A9" s="4" t="s">
        <v>537</v>
      </c>
      <c r="B9" s="7" t="n">
        <v>7.7</v>
      </c>
    </row>
    <row r="10" spans="1:3">
      <c r="A10" s="4" t="s">
        <v>538</v>
      </c>
      <c r="B10" s="7" t="n">
        <v>3.4</v>
      </c>
    </row>
    <row r="11" spans="1:3">
      <c r="A11" s="4" t="s">
        <v>539</v>
      </c>
      <c r="B11" s="7" t="n">
        <v>2.6</v>
      </c>
    </row>
    <row r="12" spans="1:3">
      <c r="A12" s="4" t="s">
        <v>131</v>
      </c>
      <c r="B12" s="6" t="n">
        <v>4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5"/>
    <col customWidth="1" max="3" min="3" width="16"/>
  </cols>
  <sheetData>
    <row r="1" spans="1:3">
      <c r="A1" s="1" t="s">
        <v>540</v>
      </c>
      <c r="B1" s="2" t="s">
        <v>1</v>
      </c>
      <c r="C1" s="2" t="s">
        <v>541</v>
      </c>
    </row>
    <row r="2" spans="1:3">
      <c r="B2" s="2" t="s">
        <v>2</v>
      </c>
      <c r="C2" s="2" t="s">
        <v>61</v>
      </c>
    </row>
    <row r="3" spans="1:3">
      <c r="A3" s="3" t="s">
        <v>542</v>
      </c>
    </row>
    <row r="4" spans="1:3">
      <c r="A4" s="4" t="s">
        <v>543</v>
      </c>
      <c r="B4" s="8" t="n">
        <v>234500000</v>
      </c>
    </row>
    <row r="5" spans="1:3">
      <c r="A5" s="4" t="s">
        <v>544</v>
      </c>
      <c r="B5" s="5" t="n">
        <v>-1200000</v>
      </c>
    </row>
    <row r="6" spans="1:3">
      <c r="A6" s="4" t="s">
        <v>545</v>
      </c>
      <c r="B6" s="5" t="n">
        <v>233300000</v>
      </c>
      <c r="C6" s="8" t="n">
        <v>234500000</v>
      </c>
    </row>
    <row r="7" spans="1:3">
      <c r="A7" s="4" t="s">
        <v>546</v>
      </c>
      <c r="B7" s="8" t="n">
        <v>0</v>
      </c>
      <c r="C7" s="8"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47</v>
      </c>
      <c r="B1" s="2" t="s">
        <v>548</v>
      </c>
      <c r="C1" s="2" t="s">
        <v>549</v>
      </c>
      <c r="D1" s="2" t="s">
        <v>2</v>
      </c>
      <c r="E1" s="2" t="s">
        <v>550</v>
      </c>
    </row>
    <row r="2" spans="1:5">
      <c r="A2" s="4" t="s">
        <v>199</v>
      </c>
    </row>
    <row r="3" spans="1:5">
      <c r="A3" s="3" t="s">
        <v>551</v>
      </c>
    </row>
    <row r="4" spans="1:5">
      <c r="A4" s="4" t="s">
        <v>552</v>
      </c>
      <c r="B4" s="8" t="n">
        <v>600000000</v>
      </c>
      <c r="E4" s="8" t="n">
        <v>725000000</v>
      </c>
    </row>
    <row r="5" spans="1:5">
      <c r="A5" s="4" t="s">
        <v>553</v>
      </c>
      <c r="B5" s="8" t="n">
        <v>2600000</v>
      </c>
      <c r="E5" s="5" t="n">
        <v>400000</v>
      </c>
    </row>
    <row r="6" spans="1:5">
      <c r="A6" s="4" t="s">
        <v>554</v>
      </c>
      <c r="C6" s="4" t="s">
        <v>351</v>
      </c>
    </row>
    <row r="7" spans="1:5">
      <c r="A7" s="4" t="s">
        <v>555</v>
      </c>
      <c r="E7" s="5" t="n">
        <v>275000000</v>
      </c>
    </row>
    <row r="8" spans="1:5">
      <c r="A8" s="4" t="s">
        <v>556</v>
      </c>
      <c r="B8" s="4" t="s">
        <v>557</v>
      </c>
    </row>
    <row r="9" spans="1:5">
      <c r="A9" s="4" t="s">
        <v>558</v>
      </c>
      <c r="B9" s="8" t="n">
        <v>100000000</v>
      </c>
    </row>
    <row r="10" spans="1:5">
      <c r="A10" s="4" t="s">
        <v>559</v>
      </c>
      <c r="D10" s="8" t="n">
        <v>45600000</v>
      </c>
    </row>
    <row r="11" spans="1:5">
      <c r="A11" s="4" t="s">
        <v>560</v>
      </c>
      <c r="D11" s="8" t="n">
        <v>679400000</v>
      </c>
    </row>
    <row r="12" spans="1:5">
      <c r="A12" s="4" t="s">
        <v>561</v>
      </c>
    </row>
    <row r="13" spans="1:5">
      <c r="A13" s="3" t="s">
        <v>551</v>
      </c>
    </row>
    <row r="14" spans="1:5">
      <c r="A14" s="4" t="s">
        <v>562</v>
      </c>
      <c r="B14" s="4" t="s">
        <v>563</v>
      </c>
    </row>
    <row r="15" spans="1:5">
      <c r="A15" s="4" t="s">
        <v>564</v>
      </c>
    </row>
    <row r="16" spans="1:5">
      <c r="A16" s="3" t="s">
        <v>551</v>
      </c>
    </row>
    <row r="17" spans="1:5">
      <c r="A17" s="4" t="s">
        <v>562</v>
      </c>
      <c r="B17" s="4" t="s">
        <v>565</v>
      </c>
    </row>
    <row r="18" spans="1:5">
      <c r="A18" s="4" t="s">
        <v>566</v>
      </c>
    </row>
    <row r="19" spans="1:5">
      <c r="A19" s="3" t="s">
        <v>551</v>
      </c>
    </row>
    <row r="20" spans="1:5">
      <c r="A20" s="4" t="s">
        <v>552</v>
      </c>
      <c r="E20" s="8" t="n">
        <v>187500000</v>
      </c>
    </row>
    <row r="21" spans="1:5">
      <c r="A21" s="4" t="s">
        <v>567</v>
      </c>
      <c r="B21" s="4" t="s">
        <v>563</v>
      </c>
    </row>
    <row r="22" spans="1:5">
      <c r="A22" s="4" t="s">
        <v>568</v>
      </c>
      <c r="B22" s="4" t="s">
        <v>5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70</v>
      </c>
      <c r="B1" s="2" t="s">
        <v>1</v>
      </c>
    </row>
    <row r="2" spans="1:3">
      <c r="B2" s="2" t="s">
        <v>2</v>
      </c>
      <c r="C2" s="2" t="s">
        <v>95</v>
      </c>
    </row>
    <row r="3" spans="1:3">
      <c r="A3" s="3" t="s">
        <v>571</v>
      </c>
    </row>
    <row r="4" spans="1:3">
      <c r="A4" s="4" t="s">
        <v>572</v>
      </c>
      <c r="B4" s="4" t="s">
        <v>351</v>
      </c>
    </row>
    <row r="5" spans="1:3">
      <c r="A5" s="4" t="s">
        <v>573</v>
      </c>
      <c r="B5" s="6" t="n">
        <v>-1.8</v>
      </c>
      <c r="C5" s="6" t="n">
        <v>-1.9</v>
      </c>
    </row>
    <row r="6" spans="1:3">
      <c r="A6" s="4" t="s">
        <v>574</v>
      </c>
      <c r="B6" s="7" t="n">
        <v>831.2</v>
      </c>
    </row>
    <row r="7" spans="1:3">
      <c r="A7" s="4" t="s">
        <v>575</v>
      </c>
      <c r="B7" s="5" t="n">
        <v>75</v>
      </c>
    </row>
    <row r="8" spans="1:3">
      <c r="A8" s="4" t="s">
        <v>160</v>
      </c>
      <c r="B8" s="7" t="n">
        <v>9.199999999999999</v>
      </c>
      <c r="C8" s="6" t="n">
        <v>13.8</v>
      </c>
    </row>
    <row r="9" spans="1:3">
      <c r="A9" s="4" t="s">
        <v>576</v>
      </c>
      <c r="B9" s="6" t="n">
        <v>116.9</v>
      </c>
    </row>
    <row r="10" spans="1:3">
      <c r="A10" s="4" t="s">
        <v>357</v>
      </c>
    </row>
    <row r="11" spans="1:3">
      <c r="A11" s="3" t="s">
        <v>571</v>
      </c>
    </row>
    <row r="12" spans="1:3">
      <c r="A12" s="4" t="s">
        <v>577</v>
      </c>
      <c r="B12" s="4" t="s">
        <v>331</v>
      </c>
    </row>
    <row r="13" spans="1:3">
      <c r="A13" s="4" t="s">
        <v>578</v>
      </c>
      <c r="B13" s="4" t="s">
        <v>331</v>
      </c>
    </row>
    <row r="14" spans="1:3">
      <c r="A14" s="4" t="s">
        <v>579</v>
      </c>
      <c r="B14" s="4" t="s">
        <v>351</v>
      </c>
    </row>
    <row r="15" spans="1:3">
      <c r="A15" s="4" t="s">
        <v>365</v>
      </c>
    </row>
    <row r="16" spans="1:3">
      <c r="A16" s="3" t="s">
        <v>571</v>
      </c>
    </row>
    <row r="17" spans="1:3">
      <c r="A17" s="4" t="s">
        <v>577</v>
      </c>
      <c r="B17" s="4" t="s">
        <v>580</v>
      </c>
    </row>
    <row r="18" spans="1:3">
      <c r="A18" s="4" t="s">
        <v>578</v>
      </c>
      <c r="B18" s="4" t="s">
        <v>326</v>
      </c>
    </row>
    <row r="19" spans="1:3">
      <c r="A19" s="4" t="s">
        <v>579</v>
      </c>
      <c r="B19" s="4" t="s">
        <v>581</v>
      </c>
    </row>
    <row r="20" spans="1:3">
      <c r="A20" s="4" t="s">
        <v>582</v>
      </c>
    </row>
    <row r="21" spans="1:3">
      <c r="A21" s="3" t="s">
        <v>571</v>
      </c>
    </row>
    <row r="22" spans="1:3">
      <c r="A22" s="4" t="s">
        <v>160</v>
      </c>
      <c r="B22" s="6" t="n">
        <v>-8.5</v>
      </c>
    </row>
    <row r="23" spans="1:3">
      <c r="A23" s="4" t="s">
        <v>583</v>
      </c>
    </row>
    <row r="24" spans="1:3">
      <c r="A24" s="3" t="s">
        <v>571</v>
      </c>
    </row>
    <row r="25" spans="1:3">
      <c r="A25" s="4" t="s">
        <v>584</v>
      </c>
      <c r="B25" s="6" t="n">
        <v>3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3"/>
    <col customWidth="1" max="2" min="2" width="21"/>
  </cols>
  <sheetData>
    <row r="1" spans="1:2">
      <c r="A1" s="1" t="s">
        <v>585</v>
      </c>
      <c r="B1" s="2" t="s">
        <v>1</v>
      </c>
    </row>
    <row r="2" spans="1:2">
      <c r="B2" s="2" t="s">
        <v>401</v>
      </c>
    </row>
    <row r="3" spans="1:2">
      <c r="A3" s="3" t="s">
        <v>586</v>
      </c>
    </row>
    <row r="4" spans="1:2">
      <c r="A4" s="4" t="s">
        <v>587</v>
      </c>
      <c r="B4" s="6" t="n">
        <v>91.3</v>
      </c>
    </row>
    <row r="5" spans="1:2">
      <c r="A5" s="4" t="s">
        <v>535</v>
      </c>
      <c r="B5" s="7" t="n">
        <v>114.5</v>
      </c>
    </row>
    <row r="6" spans="1:2">
      <c r="A6" s="4" t="s">
        <v>536</v>
      </c>
      <c r="B6" s="7" t="n">
        <v>107.1</v>
      </c>
    </row>
    <row r="7" spans="1:2">
      <c r="A7" s="4" t="s">
        <v>537</v>
      </c>
      <c r="B7" s="7" t="n">
        <v>91.09999999999999</v>
      </c>
    </row>
    <row r="8" spans="1:2">
      <c r="A8" s="4" t="s">
        <v>538</v>
      </c>
      <c r="B8" s="7" t="n">
        <v>84.7</v>
      </c>
    </row>
    <row r="9" spans="1:2">
      <c r="A9" s="4" t="s">
        <v>539</v>
      </c>
      <c r="B9" s="7" t="n">
        <v>644.1</v>
      </c>
    </row>
    <row r="10" spans="1:2">
      <c r="A10" s="4" t="s">
        <v>588</v>
      </c>
      <c r="B10" s="7" t="n">
        <v>1132.8</v>
      </c>
    </row>
    <row r="11" spans="1:2">
      <c r="A11" s="4" t="s">
        <v>589</v>
      </c>
      <c r="B11" s="7" t="n">
        <v>-254.1</v>
      </c>
    </row>
    <row r="12" spans="1:2">
      <c r="A12" s="4" t="s">
        <v>590</v>
      </c>
      <c r="B12" s="7" t="n">
        <v>-22.9</v>
      </c>
    </row>
    <row r="13" spans="1:2">
      <c r="A13" s="4" t="s">
        <v>591</v>
      </c>
      <c r="B13" s="7" t="n">
        <v>855.8</v>
      </c>
    </row>
    <row r="14" spans="1:2">
      <c r="A14" s="3" t="s">
        <v>592</v>
      </c>
    </row>
    <row r="15" spans="1:2">
      <c r="A15" s="4" t="s">
        <v>587</v>
      </c>
      <c r="B15" s="7" t="n">
        <v>67.59999999999999</v>
      </c>
    </row>
    <row r="16" spans="1:2">
      <c r="A16" s="4" t="s">
        <v>535</v>
      </c>
      <c r="B16" s="7" t="n">
        <v>78.09999999999999</v>
      </c>
    </row>
    <row r="17" spans="1:2">
      <c r="A17" s="4" t="s">
        <v>536</v>
      </c>
      <c r="B17" s="5" t="n">
        <v>64</v>
      </c>
    </row>
    <row r="18" spans="1:2">
      <c r="A18" s="4" t="s">
        <v>537</v>
      </c>
      <c r="B18" s="7" t="n">
        <v>30.4</v>
      </c>
    </row>
    <row r="19" spans="1:2">
      <c r="A19" s="4" t="s">
        <v>538</v>
      </c>
      <c r="B19" s="7" t="n">
        <v>1.7</v>
      </c>
    </row>
    <row r="20" spans="1:2">
      <c r="A20" s="4" t="s">
        <v>539</v>
      </c>
      <c r="B20" s="5" t="n">
        <v>0</v>
      </c>
    </row>
    <row r="21" spans="1:2">
      <c r="A21" s="4" t="s">
        <v>588</v>
      </c>
      <c r="B21" s="7" t="n">
        <v>241.8</v>
      </c>
    </row>
    <row r="22" spans="1:2">
      <c r="A22" s="4" t="s">
        <v>589</v>
      </c>
      <c r="B22" s="7" t="n">
        <v>-13.9</v>
      </c>
    </row>
    <row r="23" spans="1:2">
      <c r="A23" s="4" t="s">
        <v>590</v>
      </c>
      <c r="B23" s="5" t="n">
        <v>0</v>
      </c>
    </row>
    <row r="24" spans="1:2">
      <c r="A24" s="4" t="s">
        <v>593</v>
      </c>
      <c r="B24" s="7" t="n">
        <v>227.9</v>
      </c>
    </row>
    <row r="25" spans="1:2">
      <c r="A25" s="4" t="s">
        <v>594</v>
      </c>
      <c r="B25" s="6" t="n">
        <v>31.9</v>
      </c>
    </row>
    <row r="26" spans="1:2">
      <c r="A26" s="4" t="s">
        <v>357</v>
      </c>
    </row>
    <row r="27" spans="1:2">
      <c r="A27" s="3" t="s">
        <v>592</v>
      </c>
    </row>
    <row r="28" spans="1:2">
      <c r="A28" s="4" t="s">
        <v>595</v>
      </c>
      <c r="B28" s="4" t="s">
        <v>331</v>
      </c>
    </row>
    <row r="29" spans="1:2">
      <c r="A29" s="4" t="s">
        <v>365</v>
      </c>
    </row>
    <row r="30" spans="1:2">
      <c r="A30" s="3" t="s">
        <v>592</v>
      </c>
    </row>
    <row r="31" spans="1:2">
      <c r="A31" s="4" t="s">
        <v>595</v>
      </c>
      <c r="B31" s="4" t="s">
        <v>3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596</v>
      </c>
      <c r="B1" s="2" t="s">
        <v>597</v>
      </c>
    </row>
    <row r="2" spans="1:2">
      <c r="A2" s="3" t="s">
        <v>206</v>
      </c>
    </row>
    <row r="3" spans="1:2">
      <c r="A3" s="4" t="s">
        <v>598</v>
      </c>
      <c r="B3" s="5"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27"/>
    <col customWidth="1" max="5" min="5" width="20"/>
    <col customWidth="1" max="6" min="6" width="46"/>
  </cols>
  <sheetData>
    <row r="1" spans="1:6">
      <c r="A1" s="1" t="s">
        <v>130</v>
      </c>
      <c r="B1" s="2" t="s">
        <v>131</v>
      </c>
      <c r="C1" s="2" t="s">
        <v>132</v>
      </c>
      <c r="D1" s="2" t="s">
        <v>89</v>
      </c>
      <c r="E1" s="2" t="s">
        <v>90</v>
      </c>
      <c r="F1" s="2" t="s">
        <v>91</v>
      </c>
    </row>
    <row r="2" spans="1:6">
      <c r="A2" s="4" t="s">
        <v>133</v>
      </c>
      <c r="C2" s="7" t="n">
        <v>409.6</v>
      </c>
    </row>
    <row r="3" spans="1:6">
      <c r="A3" s="4" t="s">
        <v>134</v>
      </c>
      <c r="B3" s="6" t="n">
        <v>676.8</v>
      </c>
      <c r="C3" s="8" t="n">
        <v>0</v>
      </c>
      <c r="D3" s="6" t="n">
        <v>2337.5</v>
      </c>
      <c r="E3" s="6" t="n">
        <v>-1659.5</v>
      </c>
      <c r="F3" s="6" t="n">
        <v>-1.2</v>
      </c>
    </row>
    <row r="4" spans="1:6">
      <c r="A4" s="3" t="s">
        <v>135</v>
      </c>
    </row>
    <row r="5" spans="1:6">
      <c r="A5" s="4" t="s">
        <v>136</v>
      </c>
      <c r="C5" s="7" t="n">
        <v>2.6</v>
      </c>
    </row>
    <row r="6" spans="1:6">
      <c r="A6" s="4" t="s">
        <v>137</v>
      </c>
      <c r="C6" s="5" t="n">
        <v>-1</v>
      </c>
    </row>
    <row r="7" spans="1:6">
      <c r="A7" s="4" t="s">
        <v>138</v>
      </c>
      <c r="B7" s="7" t="n">
        <v>-25.5</v>
      </c>
      <c r="D7" s="5" t="n">
        <v>-17</v>
      </c>
      <c r="E7" s="7" t="n">
        <v>-8.5</v>
      </c>
    </row>
    <row r="8" spans="1:6">
      <c r="A8" s="4" t="s">
        <v>139</v>
      </c>
      <c r="C8" s="7" t="n">
        <v>0.2</v>
      </c>
    </row>
    <row r="9" spans="1:6">
      <c r="A9" s="4" t="s">
        <v>140</v>
      </c>
      <c r="B9" s="7" t="n">
        <v>0.9</v>
      </c>
      <c r="D9" s="7" t="n">
        <v>0.9</v>
      </c>
    </row>
    <row r="10" spans="1:6">
      <c r="A10" s="4" t="s">
        <v>141</v>
      </c>
      <c r="B10" s="7" t="n">
        <v>0.8</v>
      </c>
      <c r="D10" s="7" t="n">
        <v>0.8</v>
      </c>
    </row>
    <row r="11" spans="1:6">
      <c r="A11" s="4" t="s">
        <v>142</v>
      </c>
      <c r="B11" s="7" t="n">
        <v>55.6</v>
      </c>
      <c r="D11" s="7" t="n">
        <v>55.6</v>
      </c>
    </row>
    <row r="12" spans="1:6">
      <c r="A12" s="4" t="s">
        <v>143</v>
      </c>
      <c r="B12" s="5" t="n">
        <v>3</v>
      </c>
      <c r="F12" s="5" t="n">
        <v>3</v>
      </c>
    </row>
    <row r="13" spans="1:6">
      <c r="A13" s="4" t="s">
        <v>112</v>
      </c>
      <c r="B13" s="7" t="n">
        <v>-7.7</v>
      </c>
    </row>
    <row r="14" spans="1:6">
      <c r="A14" s="4" t="s">
        <v>144</v>
      </c>
      <c r="C14" s="7" t="n">
        <v>411.4</v>
      </c>
    </row>
    <row r="15" spans="1:6">
      <c r="A15" s="4" t="s">
        <v>145</v>
      </c>
      <c r="B15" s="7" t="n">
        <v>704.9</v>
      </c>
      <c r="C15" s="8" t="n">
        <v>0</v>
      </c>
      <c r="D15" s="7" t="n">
        <v>2377.8</v>
      </c>
      <c r="E15" s="7" t="n">
        <v>-1674.7</v>
      </c>
      <c r="F15" s="7" t="n">
        <v>1.8</v>
      </c>
    </row>
    <row r="16" spans="1:6">
      <c r="A16" s="4" t="s">
        <v>146</v>
      </c>
      <c r="C16" s="5" t="n">
        <v>417</v>
      </c>
    </row>
    <row r="17" spans="1:6">
      <c r="A17" s="4" t="s">
        <v>147</v>
      </c>
      <c r="B17" s="6" t="n">
        <v>808.4</v>
      </c>
      <c r="C17" s="8" t="n">
        <v>0</v>
      </c>
      <c r="D17" s="7" t="n">
        <v>2531.3</v>
      </c>
      <c r="E17" s="7" t="n">
        <v>-1726.2</v>
      </c>
      <c r="F17" s="7" t="n">
        <v>3.3</v>
      </c>
    </row>
    <row r="18" spans="1:6">
      <c r="A18" s="3" t="s">
        <v>135</v>
      </c>
    </row>
    <row r="19" spans="1:6">
      <c r="A19" s="4" t="s">
        <v>136</v>
      </c>
      <c r="C19" s="7" t="n">
        <v>2.7</v>
      </c>
    </row>
    <row r="20" spans="1:6">
      <c r="A20" s="4" t="s">
        <v>137</v>
      </c>
      <c r="B20" s="5" t="n">
        <v>-1</v>
      </c>
      <c r="C20" s="5" t="n">
        <v>-1</v>
      </c>
    </row>
    <row r="21" spans="1:6">
      <c r="A21" s="4" t="s">
        <v>138</v>
      </c>
      <c r="B21" s="6" t="n">
        <v>-18.9</v>
      </c>
      <c r="D21" s="7" t="n">
        <v>-9.300000000000001</v>
      </c>
      <c r="E21" s="7" t="n">
        <v>-9.6</v>
      </c>
    </row>
    <row r="22" spans="1:6">
      <c r="A22" s="4" t="s">
        <v>148</v>
      </c>
      <c r="C22" s="7" t="n">
        <v>-3.7</v>
      </c>
    </row>
    <row r="23" spans="1:6">
      <c r="A23" s="4" t="s">
        <v>149</v>
      </c>
      <c r="B23" s="8" t="n">
        <v>-64</v>
      </c>
      <c r="D23" s="7" t="n">
        <v>-33.9</v>
      </c>
      <c r="E23" s="7" t="n">
        <v>-30.1</v>
      </c>
    </row>
    <row r="24" spans="1:6">
      <c r="A24" s="4" t="s">
        <v>139</v>
      </c>
      <c r="B24" s="7" t="n">
        <v>0.1</v>
      </c>
      <c r="C24" s="7" t="n">
        <v>0.1</v>
      </c>
    </row>
    <row r="25" spans="1:6">
      <c r="A25" s="4" t="s">
        <v>140</v>
      </c>
      <c r="B25" s="6" t="n">
        <v>0.6</v>
      </c>
      <c r="D25" s="7" t="n">
        <v>0.6</v>
      </c>
    </row>
    <row r="26" spans="1:6">
      <c r="A26" s="4" t="s">
        <v>142</v>
      </c>
      <c r="B26" s="7" t="n">
        <v>39.8</v>
      </c>
      <c r="D26" s="7" t="n">
        <v>39.8</v>
      </c>
    </row>
    <row r="27" spans="1:6">
      <c r="A27" s="4" t="s">
        <v>143</v>
      </c>
      <c r="B27" s="7" t="n">
        <v>-4.8</v>
      </c>
      <c r="F27" s="7" t="n">
        <v>-4.8</v>
      </c>
    </row>
    <row r="28" spans="1:6">
      <c r="A28" s="4" t="s">
        <v>112</v>
      </c>
      <c r="B28" s="7" t="n">
        <v>39.3</v>
      </c>
    </row>
    <row r="29" spans="1:6">
      <c r="A29" s="4" t="s">
        <v>150</v>
      </c>
      <c r="C29" s="7" t="n">
        <v>415.1</v>
      </c>
    </row>
    <row r="30" spans="1:6">
      <c r="A30" s="4" t="s">
        <v>151</v>
      </c>
      <c r="B30" s="6" t="n">
        <v>800.4</v>
      </c>
      <c r="C30" s="8" t="n">
        <v>0</v>
      </c>
      <c r="D30" s="6" t="n">
        <v>2528.5</v>
      </c>
      <c r="E30" s="6" t="n">
        <v>-1726.6</v>
      </c>
      <c r="F30" s="6" t="n">
        <v>-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9</v>
      </c>
      <c r="B1" s="2" t="s">
        <v>2</v>
      </c>
      <c r="C1" s="2" t="s">
        <v>61</v>
      </c>
    </row>
    <row r="2" spans="1:3">
      <c r="A2" s="3" t="s">
        <v>209</v>
      </c>
    </row>
    <row r="3" spans="1:3">
      <c r="A3" s="4" t="s">
        <v>600</v>
      </c>
      <c r="B3" s="6" t="n">
        <v>93.3</v>
      </c>
      <c r="C3" s="6" t="n">
        <v>92.2</v>
      </c>
    </row>
    <row r="4" spans="1:3">
      <c r="A4" s="4" t="s">
        <v>601</v>
      </c>
      <c r="B4" s="7" t="n">
        <v>25.2</v>
      </c>
      <c r="C4" s="7" t="n">
        <v>29.2</v>
      </c>
    </row>
    <row r="5" spans="1:3">
      <c r="A5" s="4" t="s">
        <v>602</v>
      </c>
      <c r="B5" s="5" t="n">
        <v>31</v>
      </c>
      <c r="C5" s="7" t="n">
        <v>40.5</v>
      </c>
    </row>
    <row r="6" spans="1:3">
      <c r="A6" s="4" t="s">
        <v>603</v>
      </c>
      <c r="B6" s="6" t="n">
        <v>149.5</v>
      </c>
      <c r="C6" s="6" t="n">
        <v>16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0"/>
    <col customWidth="1" max="5" min="5" width="20"/>
  </cols>
  <sheetData>
    <row r="1" spans="1:5">
      <c r="A1" s="1" t="s">
        <v>604</v>
      </c>
      <c r="B1" s="2" t="s">
        <v>605</v>
      </c>
      <c r="C1" s="2" t="s">
        <v>1</v>
      </c>
    </row>
    <row r="2" spans="1:5">
      <c r="B2" s="2" t="s">
        <v>606</v>
      </c>
      <c r="C2" s="2" t="s">
        <v>607</v>
      </c>
      <c r="D2" s="2" t="s">
        <v>608</v>
      </c>
      <c r="E2" s="2" t="s">
        <v>609</v>
      </c>
    </row>
    <row r="3" spans="1:5">
      <c r="A3" s="3" t="s">
        <v>4</v>
      </c>
    </row>
    <row r="4" spans="1:5">
      <c r="A4" s="4" t="s">
        <v>610</v>
      </c>
      <c r="C4" s="5" t="n">
        <v>240000000</v>
      </c>
    </row>
    <row r="5" spans="1:5">
      <c r="A5" s="4" t="s">
        <v>327</v>
      </c>
    </row>
    <row r="6" spans="1:5">
      <c r="A6" s="3" t="s">
        <v>4</v>
      </c>
    </row>
    <row r="7" spans="1:5">
      <c r="A7" s="4" t="s">
        <v>328</v>
      </c>
      <c r="C7" s="5" t="n">
        <v>3900000</v>
      </c>
    </row>
    <row r="8" spans="1:5">
      <c r="A8" s="4" t="s">
        <v>332</v>
      </c>
    </row>
    <row r="9" spans="1:5">
      <c r="A9" s="3" t="s">
        <v>4</v>
      </c>
    </row>
    <row r="10" spans="1:5">
      <c r="A10" s="4" t="s">
        <v>328</v>
      </c>
      <c r="B10" s="5" t="n">
        <v>14700000</v>
      </c>
      <c r="C10" s="5" t="n">
        <v>10300000</v>
      </c>
    </row>
    <row r="11" spans="1:5">
      <c r="A11" s="4" t="s">
        <v>56</v>
      </c>
    </row>
    <row r="12" spans="1:5">
      <c r="A12" s="3" t="s">
        <v>4</v>
      </c>
    </row>
    <row r="13" spans="1:5">
      <c r="A13" s="4" t="s">
        <v>611</v>
      </c>
      <c r="C13" s="5" t="n">
        <v>1</v>
      </c>
    </row>
    <row r="14" spans="1:5">
      <c r="A14" s="4" t="s">
        <v>612</v>
      </c>
      <c r="C14" s="5" t="n">
        <v>2400000000</v>
      </c>
    </row>
    <row r="15" spans="1:5">
      <c r="A15" s="4" t="s">
        <v>613</v>
      </c>
      <c r="C15" s="10" t="n">
        <v>1e-05</v>
      </c>
    </row>
    <row r="16" spans="1:5">
      <c r="A16" s="4" t="s">
        <v>614</v>
      </c>
      <c r="C16" s="5" t="n">
        <v>264000000</v>
      </c>
      <c r="E16" s="5" t="n">
        <v>255800000</v>
      </c>
    </row>
    <row r="17" spans="1:5">
      <c r="A17" s="4" t="s">
        <v>615</v>
      </c>
      <c r="C17" s="5" t="n">
        <v>264000000</v>
      </c>
      <c r="E17" s="5" t="n">
        <v>255800000</v>
      </c>
    </row>
    <row r="18" spans="1:5">
      <c r="A18" s="4" t="s">
        <v>58</v>
      </c>
    </row>
    <row r="19" spans="1:5">
      <c r="A19" s="3" t="s">
        <v>4</v>
      </c>
    </row>
    <row r="20" spans="1:5">
      <c r="A20" s="4" t="s">
        <v>611</v>
      </c>
      <c r="C20" s="5" t="n">
        <v>10</v>
      </c>
    </row>
    <row r="21" spans="1:5">
      <c r="A21" s="4" t="s">
        <v>616</v>
      </c>
      <c r="C21" s="5" t="n">
        <v>9900000</v>
      </c>
      <c r="D21" s="5" t="n">
        <v>11800000</v>
      </c>
    </row>
    <row r="22" spans="1:5">
      <c r="A22" s="4" t="s">
        <v>612</v>
      </c>
      <c r="C22" s="5" t="n">
        <v>475000000</v>
      </c>
    </row>
    <row r="23" spans="1:5">
      <c r="A23" s="4" t="s">
        <v>613</v>
      </c>
      <c r="C23" s="10" t="n">
        <v>1e-05</v>
      </c>
    </row>
    <row r="24" spans="1:5">
      <c r="A24" s="4" t="s">
        <v>614</v>
      </c>
      <c r="C24" s="5" t="n">
        <v>151300000</v>
      </c>
      <c r="E24" s="5" t="n">
        <v>161200000</v>
      </c>
    </row>
    <row r="25" spans="1:5">
      <c r="A25" s="4" t="s">
        <v>615</v>
      </c>
      <c r="C25" s="5" t="n">
        <v>151300000</v>
      </c>
      <c r="E25" s="5" t="n">
        <v>161200000</v>
      </c>
    </row>
    <row r="26" spans="1:5">
      <c r="A26" s="4" t="s">
        <v>59</v>
      </c>
    </row>
    <row r="27" spans="1:5">
      <c r="A27" s="3" t="s">
        <v>4</v>
      </c>
    </row>
    <row r="28" spans="1:5">
      <c r="A28" s="4" t="s">
        <v>611</v>
      </c>
      <c r="C28" s="5" t="n">
        <v>0</v>
      </c>
    </row>
    <row r="29" spans="1:5">
      <c r="A29" s="4" t="s">
        <v>612</v>
      </c>
      <c r="C29" s="5" t="n">
        <v>800000000</v>
      </c>
    </row>
    <row r="30" spans="1:5">
      <c r="A30" s="4" t="s">
        <v>613</v>
      </c>
      <c r="C30" s="10" t="n">
        <v>1e-05</v>
      </c>
    </row>
    <row r="31" spans="1:5">
      <c r="A31" s="4" t="s">
        <v>614</v>
      </c>
      <c r="C31" s="5" t="n">
        <v>0</v>
      </c>
      <c r="E31" s="5" t="n">
        <v>0</v>
      </c>
    </row>
    <row r="32" spans="1:5">
      <c r="A32" s="4" t="s">
        <v>615</v>
      </c>
      <c r="C32" s="5" t="n">
        <v>0</v>
      </c>
      <c r="E32" s="5" t="n">
        <v>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618</v>
      </c>
    </row>
    <row r="3" spans="1:3">
      <c r="A3" s="3" t="s">
        <v>212</v>
      </c>
    </row>
    <row r="4" spans="1:3">
      <c r="A4" s="4" t="s">
        <v>619</v>
      </c>
      <c r="C4" s="8" t="n">
        <v>600000000</v>
      </c>
    </row>
    <row r="5" spans="1:3">
      <c r="A5" s="4" t="s">
        <v>620</v>
      </c>
      <c r="B5" s="7" t="n">
        <v>3.7</v>
      </c>
    </row>
    <row r="6" spans="1:3">
      <c r="A6" s="4" t="s">
        <v>621</v>
      </c>
      <c r="B6" s="8" t="n">
        <v>64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22</v>
      </c>
      <c r="B1" s="2" t="s">
        <v>1</v>
      </c>
    </row>
    <row r="2" spans="1:4">
      <c r="B2" s="2" t="s">
        <v>2</v>
      </c>
      <c r="C2" s="2" t="s">
        <v>95</v>
      </c>
      <c r="D2" s="2" t="s">
        <v>61</v>
      </c>
    </row>
    <row r="3" spans="1:4">
      <c r="A3" s="3" t="s">
        <v>324</v>
      </c>
    </row>
    <row r="4" spans="1:4">
      <c r="A4" s="4" t="s">
        <v>623</v>
      </c>
      <c r="B4" s="4" t="s">
        <v>87</v>
      </c>
    </row>
    <row r="5" spans="1:4">
      <c r="A5" s="4" t="s">
        <v>624</v>
      </c>
      <c r="B5" s="7" t="n">
        <v>1.8</v>
      </c>
      <c r="D5" s="5" t="n">
        <v>2</v>
      </c>
    </row>
    <row r="6" spans="1:4">
      <c r="A6" s="4" t="s">
        <v>625</v>
      </c>
    </row>
    <row r="7" spans="1:4">
      <c r="A7" s="3" t="s">
        <v>324</v>
      </c>
    </row>
    <row r="8" spans="1:4">
      <c r="A8" s="4" t="s">
        <v>626</v>
      </c>
      <c r="B8" s="6" t="n">
        <v>31.8</v>
      </c>
      <c r="C8" s="6" t="n">
        <v>67.90000000000001</v>
      </c>
    </row>
    <row r="9" spans="1:4">
      <c r="A9" s="4" t="s">
        <v>627</v>
      </c>
    </row>
    <row r="10" spans="1:4">
      <c r="A10" s="3" t="s">
        <v>324</v>
      </c>
    </row>
    <row r="11" spans="1:4">
      <c r="A11" s="4" t="s">
        <v>628</v>
      </c>
      <c r="B11" s="4" t="s">
        <v>629</v>
      </c>
    </row>
    <row r="12" spans="1:4">
      <c r="A12" s="4" t="s">
        <v>630</v>
      </c>
      <c r="B12" s="6" t="n">
        <v>600.1</v>
      </c>
    </row>
    <row r="13" spans="1:4">
      <c r="A13" s="4" t="s">
        <v>631</v>
      </c>
      <c r="B13" s="4" t="s">
        <v>632</v>
      </c>
    </row>
    <row r="14" spans="1:4">
      <c r="A14" s="4" t="s">
        <v>633</v>
      </c>
    </row>
    <row r="15" spans="1:4">
      <c r="A15" s="3" t="s">
        <v>324</v>
      </c>
    </row>
    <row r="16" spans="1:4">
      <c r="A16" s="4" t="s">
        <v>628</v>
      </c>
      <c r="B16" s="4" t="s">
        <v>629</v>
      </c>
    </row>
    <row r="17" spans="1:4">
      <c r="A17" s="4" t="s">
        <v>325</v>
      </c>
      <c r="B17" s="4" t="s">
        <v>326</v>
      </c>
    </row>
    <row r="18" spans="1:4">
      <c r="A18" s="4" t="s">
        <v>634</v>
      </c>
    </row>
    <row r="19" spans="1:4">
      <c r="A19" s="3" t="s">
        <v>324</v>
      </c>
    </row>
    <row r="20" spans="1:4">
      <c r="A20" s="4" t="s">
        <v>624</v>
      </c>
      <c r="B20" s="7" t="n">
        <v>30.4</v>
      </c>
    </row>
    <row r="21" spans="1:4">
      <c r="A21" s="4" t="s">
        <v>635</v>
      </c>
      <c r="B21" s="7" t="n">
        <v>8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 customWidth="1" max="5" min="5" width="14"/>
  </cols>
  <sheetData>
    <row r="1" spans="1:5">
      <c r="A1" s="1" t="s">
        <v>636</v>
      </c>
      <c r="B1" s="2" t="s">
        <v>1</v>
      </c>
      <c r="C1" s="2" t="s">
        <v>541</v>
      </c>
    </row>
    <row r="2" spans="1:5">
      <c r="B2" s="2" t="s">
        <v>2</v>
      </c>
      <c r="C2" s="2" t="s">
        <v>61</v>
      </c>
      <c r="D2" s="2" t="s">
        <v>2</v>
      </c>
      <c r="E2" s="2" t="s">
        <v>61</v>
      </c>
    </row>
    <row r="3" spans="1:5">
      <c r="A3" s="3" t="s">
        <v>637</v>
      </c>
    </row>
    <row r="4" spans="1:5">
      <c r="A4" s="4" t="s">
        <v>638</v>
      </c>
      <c r="B4" s="7" t="n">
        <v>66.2</v>
      </c>
    </row>
    <row r="5" spans="1:5">
      <c r="A5" s="4" t="s">
        <v>639</v>
      </c>
      <c r="B5" s="7" t="n">
        <v>21.7</v>
      </c>
    </row>
    <row r="6" spans="1:5">
      <c r="A6" s="4" t="s">
        <v>640</v>
      </c>
      <c r="B6" s="7" t="n">
        <v>3.3</v>
      </c>
    </row>
    <row r="7" spans="1:5">
      <c r="A7" s="4" t="s">
        <v>641</v>
      </c>
      <c r="B7" s="5" t="n">
        <v>1</v>
      </c>
    </row>
    <row r="8" spans="1:5">
      <c r="A8" s="4" t="s">
        <v>642</v>
      </c>
      <c r="B8" s="7" t="n">
        <v>-3.9</v>
      </c>
    </row>
    <row r="9" spans="1:5">
      <c r="A9" s="4" t="s">
        <v>643</v>
      </c>
      <c r="B9" s="7" t="n">
        <v>88.3</v>
      </c>
      <c r="C9" s="7" t="n">
        <v>66.2</v>
      </c>
    </row>
    <row r="10" spans="1:5">
      <c r="A10" s="3" t="s">
        <v>644</v>
      </c>
    </row>
    <row r="11" spans="1:5">
      <c r="A11" s="4" t="s">
        <v>638</v>
      </c>
      <c r="B11" s="5" t="n">
        <v>2</v>
      </c>
    </row>
    <row r="12" spans="1:5">
      <c r="A12" s="4" t="s">
        <v>645</v>
      </c>
      <c r="B12" s="7" t="n">
        <v>-0.1</v>
      </c>
    </row>
    <row r="13" spans="1:5">
      <c r="A13" s="4" t="s">
        <v>646</v>
      </c>
      <c r="B13" s="7" t="n">
        <v>-0.1</v>
      </c>
    </row>
    <row r="14" spans="1:5">
      <c r="A14" s="4" t="s">
        <v>623</v>
      </c>
      <c r="B14" s="4" t="s">
        <v>87</v>
      </c>
    </row>
    <row r="15" spans="1:5">
      <c r="A15" s="4" t="s">
        <v>643</v>
      </c>
      <c r="B15" s="7" t="n">
        <v>1.8</v>
      </c>
      <c r="C15" s="5" t="n">
        <v>2</v>
      </c>
    </row>
    <row r="16" spans="1:5">
      <c r="A16" s="4" t="s">
        <v>647</v>
      </c>
      <c r="B16" s="7" t="n">
        <v>1.2</v>
      </c>
    </row>
    <row r="17" spans="1:5">
      <c r="A17" s="4" t="s">
        <v>648</v>
      </c>
      <c r="D17" s="7" t="n">
        <v>0.6</v>
      </c>
    </row>
    <row r="18" spans="1:5">
      <c r="A18" s="3" t="s">
        <v>649</v>
      </c>
    </row>
    <row r="19" spans="1:5">
      <c r="A19" s="4" t="s">
        <v>650</v>
      </c>
      <c r="B19" s="9" t="n">
        <v>12.28</v>
      </c>
    </row>
    <row r="20" spans="1:5">
      <c r="A20" s="4" t="s">
        <v>651</v>
      </c>
      <c r="B20" s="11" t="n">
        <v>5.43</v>
      </c>
    </row>
    <row r="21" spans="1:5">
      <c r="A21" s="4" t="s">
        <v>652</v>
      </c>
      <c r="B21" s="11" t="n">
        <v>23.38</v>
      </c>
    </row>
    <row r="22" spans="1:5">
      <c r="A22" s="4" t="s">
        <v>653</v>
      </c>
      <c r="B22" s="4" t="s">
        <v>87</v>
      </c>
    </row>
    <row r="23" spans="1:5">
      <c r="A23" s="4" t="s">
        <v>654</v>
      </c>
      <c r="B23" s="11" t="n">
        <v>12.36</v>
      </c>
      <c r="C23" s="9" t="n">
        <v>12.28</v>
      </c>
    </row>
    <row r="24" spans="1:5">
      <c r="A24" s="4" t="s">
        <v>655</v>
      </c>
      <c r="B24" s="9" t="n">
        <v>15.4</v>
      </c>
    </row>
    <row r="25" spans="1:5">
      <c r="A25" s="4" t="s">
        <v>656</v>
      </c>
      <c r="D25" s="9" t="n">
        <v>5.26</v>
      </c>
    </row>
    <row r="26" spans="1:5">
      <c r="A26" s="3" t="s">
        <v>657</v>
      </c>
    </row>
    <row r="27" spans="1:5">
      <c r="A27" s="4" t="s">
        <v>658</v>
      </c>
      <c r="B27" s="4" t="s">
        <v>659</v>
      </c>
      <c r="C27" s="4" t="s">
        <v>660</v>
      </c>
    </row>
    <row r="28" spans="1:5">
      <c r="A28" s="4" t="s">
        <v>661</v>
      </c>
      <c r="B28" s="4" t="s">
        <v>662</v>
      </c>
    </row>
    <row r="29" spans="1:5">
      <c r="A29" s="4" t="s">
        <v>663</v>
      </c>
      <c r="D29" s="8" t="n">
        <v>12900</v>
      </c>
      <c r="E29" s="8" t="n">
        <v>16400</v>
      </c>
    </row>
    <row r="30" spans="1:5">
      <c r="A30" s="4" t="s">
        <v>664</v>
      </c>
      <c r="D30" s="5" t="n">
        <v>6400</v>
      </c>
    </row>
    <row r="31" spans="1:5">
      <c r="A31" s="4" t="s">
        <v>665</v>
      </c>
      <c r="D31" s="8" t="n">
        <v>6500</v>
      </c>
    </row>
    <row r="32" spans="1:5">
      <c r="A32" s="4" t="s">
        <v>327</v>
      </c>
    </row>
    <row r="33" spans="1:5">
      <c r="A33" s="3" t="s">
        <v>666</v>
      </c>
    </row>
    <row r="34" spans="1:5">
      <c r="A34" s="4" t="s">
        <v>638</v>
      </c>
      <c r="B34" s="7" t="n">
        <v>30.7</v>
      </c>
    </row>
    <row r="35" spans="1:5">
      <c r="A35" s="4" t="s">
        <v>667</v>
      </c>
      <c r="B35" s="7" t="n">
        <v>-2.7</v>
      </c>
    </row>
    <row r="36" spans="1:5">
      <c r="A36" s="4" t="s">
        <v>329</v>
      </c>
      <c r="B36" s="7" t="n">
        <v>-3.3</v>
      </c>
    </row>
    <row r="37" spans="1:5">
      <c r="A37" s="4" t="s">
        <v>642</v>
      </c>
      <c r="B37" s="7" t="n">
        <v>3.9</v>
      </c>
    </row>
    <row r="38" spans="1:5">
      <c r="A38" s="4" t="s">
        <v>643</v>
      </c>
      <c r="B38" s="7" t="n">
        <v>28.6</v>
      </c>
      <c r="C38" s="7" t="n">
        <v>30.7</v>
      </c>
    </row>
    <row r="39" spans="1:5">
      <c r="A39" s="4" t="s">
        <v>647</v>
      </c>
      <c r="B39" s="5" t="n">
        <v>0</v>
      </c>
    </row>
    <row r="40" spans="1:5">
      <c r="A40" s="4" t="s">
        <v>648</v>
      </c>
      <c r="B40" s="7" t="n">
        <v>28.6</v>
      </c>
      <c r="C40" s="7" t="n">
        <v>30.7</v>
      </c>
      <c r="D40" s="7" t="n">
        <v>28.6</v>
      </c>
      <c r="E40" s="7" t="n">
        <v>30.7</v>
      </c>
    </row>
    <row r="41" spans="1:5">
      <c r="A41" s="3" t="s">
        <v>668</v>
      </c>
    </row>
    <row r="42" spans="1:5">
      <c r="A42" s="4" t="s">
        <v>650</v>
      </c>
      <c r="B42" s="9" t="n">
        <v>20.48</v>
      </c>
    </row>
    <row r="43" spans="1:5">
      <c r="A43" s="4" t="s">
        <v>669</v>
      </c>
      <c r="B43" s="11" t="n">
        <v>20.2</v>
      </c>
    </row>
    <row r="44" spans="1:5">
      <c r="A44" s="4" t="s">
        <v>670</v>
      </c>
      <c r="B44" s="11" t="n">
        <v>20.51</v>
      </c>
    </row>
    <row r="45" spans="1:5">
      <c r="A45" s="4" t="s">
        <v>671</v>
      </c>
      <c r="B45" s="11" t="n">
        <v>20.19</v>
      </c>
    </row>
    <row r="46" spans="1:5">
      <c r="A46" s="4" t="s">
        <v>672</v>
      </c>
      <c r="B46" s="11" t="n">
        <v>18.59</v>
      </c>
    </row>
    <row r="47" spans="1:5">
      <c r="A47" s="4" t="s">
        <v>654</v>
      </c>
      <c r="B47" s="11" t="n">
        <v>20.25</v>
      </c>
      <c r="C47" s="9" t="n">
        <v>20.48</v>
      </c>
    </row>
    <row r="48" spans="1:5">
      <c r="A48" s="4" t="s">
        <v>655</v>
      </c>
      <c r="B48" s="5" t="n">
        <v>0</v>
      </c>
    </row>
    <row r="49" spans="1:5">
      <c r="A49" s="4" t="s">
        <v>673</v>
      </c>
      <c r="B49" s="9" t="n">
        <v>20.25</v>
      </c>
      <c r="C49" s="9" t="n">
        <v>20.48</v>
      </c>
      <c r="D49" s="9" t="n">
        <v>20.25</v>
      </c>
      <c r="E49" s="9" t="n">
        <v>20.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95</v>
      </c>
    </row>
    <row r="3" spans="1:3">
      <c r="A3" s="3" t="s">
        <v>212</v>
      </c>
    </row>
    <row r="4" spans="1:3">
      <c r="A4" s="4" t="s">
        <v>675</v>
      </c>
      <c r="B4" s="6" t="n">
        <v>1.8</v>
      </c>
      <c r="C4" s="6" t="n">
        <v>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481</v>
      </c>
      <c r="C1" s="2" t="s">
        <v>2</v>
      </c>
    </row>
    <row r="2" spans="1:3">
      <c r="A2" s="3" t="s">
        <v>324</v>
      </c>
    </row>
    <row r="3" spans="1:3">
      <c r="A3" s="4" t="s">
        <v>677</v>
      </c>
      <c r="C3" s="4" t="s">
        <v>678</v>
      </c>
    </row>
    <row r="4" spans="1:3">
      <c r="A4" s="4" t="s">
        <v>679</v>
      </c>
      <c r="C4" s="9" t="n">
        <v>21.6</v>
      </c>
    </row>
    <row r="5" spans="1:3">
      <c r="A5" s="4" t="s">
        <v>680</v>
      </c>
      <c r="C5" s="6" t="n">
        <v>19.4</v>
      </c>
    </row>
    <row r="6" spans="1:3">
      <c r="A6" s="4" t="s">
        <v>681</v>
      </c>
      <c r="C6" s="6" t="n">
        <v>18.6</v>
      </c>
    </row>
    <row r="7" spans="1:3">
      <c r="A7" s="4" t="s">
        <v>490</v>
      </c>
    </row>
    <row r="8" spans="1:3">
      <c r="A8" s="3" t="s">
        <v>324</v>
      </c>
    </row>
    <row r="9" spans="1:3">
      <c r="A9" s="4" t="s">
        <v>682</v>
      </c>
      <c r="B9" s="7" t="n">
        <v>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5"/>
  </cols>
  <sheetData>
    <row r="1" spans="1:2">
      <c r="A1" s="1" t="s">
        <v>683</v>
      </c>
      <c r="B1" s="2" t="s">
        <v>1</v>
      </c>
    </row>
    <row r="2" spans="1:2">
      <c r="B2" s="2" t="s">
        <v>2</v>
      </c>
    </row>
    <row r="3" spans="1:2">
      <c r="A3" s="3" t="s">
        <v>324</v>
      </c>
    </row>
    <row r="4" spans="1:2">
      <c r="A4" s="4" t="s">
        <v>677</v>
      </c>
      <c r="B4" s="4" t="s">
        <v>678</v>
      </c>
    </row>
    <row r="5" spans="1:2">
      <c r="A5" s="4" t="s">
        <v>684</v>
      </c>
    </row>
    <row r="6" spans="1:2">
      <c r="A6" s="3" t="s">
        <v>324</v>
      </c>
    </row>
    <row r="7" spans="1:2">
      <c r="A7" s="4" t="s">
        <v>685</v>
      </c>
      <c r="B7" s="4" t="s">
        <v>686</v>
      </c>
    </row>
    <row r="8" spans="1:2">
      <c r="A8" s="4" t="s">
        <v>687</v>
      </c>
      <c r="B8" s="4" t="s">
        <v>688</v>
      </c>
    </row>
    <row r="9" spans="1:2">
      <c r="A9" s="4" t="s">
        <v>689</v>
      </c>
      <c r="B9" s="4" t="s">
        <v>690</v>
      </c>
    </row>
    <row r="10" spans="1:2">
      <c r="A10" s="4" t="s">
        <v>677</v>
      </c>
      <c r="B10" s="4" t="s">
        <v>678</v>
      </c>
    </row>
    <row r="11" spans="1:2">
      <c r="A11" s="4" t="s">
        <v>691</v>
      </c>
    </row>
    <row r="12" spans="1:2">
      <c r="A12" s="3" t="s">
        <v>324</v>
      </c>
    </row>
    <row r="13" spans="1:2">
      <c r="A13" s="4" t="s">
        <v>692</v>
      </c>
      <c r="B13" s="4" t="s">
        <v>693</v>
      </c>
    </row>
    <row r="14" spans="1:2">
      <c r="A14" s="4" t="s">
        <v>694</v>
      </c>
    </row>
    <row r="15" spans="1:2">
      <c r="A15" s="3" t="s">
        <v>324</v>
      </c>
    </row>
    <row r="16" spans="1:2">
      <c r="A16" s="4" t="s">
        <v>692</v>
      </c>
      <c r="B16" s="4" t="s">
        <v>3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7"/>
    <col customWidth="1" max="5" min="5" width="26"/>
    <col customWidth="1" max="6" min="6" width="38"/>
  </cols>
  <sheetData>
    <row r="1" spans="1:6">
      <c r="A1" s="1" t="s">
        <v>695</v>
      </c>
      <c r="B1" s="2" t="s">
        <v>696</v>
      </c>
      <c r="C1" s="2" t="s">
        <v>606</v>
      </c>
      <c r="D1" s="2" t="s">
        <v>697</v>
      </c>
      <c r="E1" s="2" t="s">
        <v>392</v>
      </c>
      <c r="F1" s="2" t="s">
        <v>698</v>
      </c>
    </row>
    <row r="2" spans="1:6">
      <c r="A2" s="3" t="s">
        <v>324</v>
      </c>
    </row>
    <row r="3" spans="1:6">
      <c r="A3" s="4" t="s">
        <v>699</v>
      </c>
      <c r="D3" s="9" t="n">
        <v>5.26</v>
      </c>
    </row>
    <row r="4" spans="1:6">
      <c r="A4" s="4" t="s">
        <v>700</v>
      </c>
      <c r="B4" s="6" t="n">
        <v>23.8</v>
      </c>
      <c r="D4" s="6" t="n">
        <v>23.8</v>
      </c>
    </row>
    <row r="5" spans="1:6">
      <c r="A5" s="4" t="s">
        <v>701</v>
      </c>
      <c r="B5" s="6" t="n">
        <v>21.5</v>
      </c>
    </row>
    <row r="6" spans="1:6">
      <c r="A6" s="4" t="s">
        <v>327</v>
      </c>
    </row>
    <row r="7" spans="1:6">
      <c r="A7" s="3" t="s">
        <v>324</v>
      </c>
    </row>
    <row r="8" spans="1:6">
      <c r="A8" s="4" t="s">
        <v>328</v>
      </c>
      <c r="D8" s="7" t="n">
        <v>3.9</v>
      </c>
    </row>
    <row r="9" spans="1:6">
      <c r="A9" s="4" t="s">
        <v>329</v>
      </c>
      <c r="D9" s="7" t="n">
        <v>3.3</v>
      </c>
    </row>
    <row r="10" spans="1:6">
      <c r="A10" s="4" t="s">
        <v>332</v>
      </c>
    </row>
    <row r="11" spans="1:6">
      <c r="A11" s="3" t="s">
        <v>324</v>
      </c>
    </row>
    <row r="12" spans="1:6">
      <c r="A12" s="4" t="s">
        <v>328</v>
      </c>
      <c r="C12" s="7" t="n">
        <v>14.7</v>
      </c>
      <c r="D12" s="7" t="n">
        <v>10.3</v>
      </c>
    </row>
    <row r="13" spans="1:6">
      <c r="A13" s="4" t="s">
        <v>628</v>
      </c>
      <c r="C13" s="4" t="s">
        <v>629</v>
      </c>
    </row>
    <row r="14" spans="1:6">
      <c r="A14" s="4" t="s">
        <v>702</v>
      </c>
      <c r="F14" s="5" t="n">
        <v>9</v>
      </c>
    </row>
    <row r="15" spans="1:6">
      <c r="A15" s="4" t="s">
        <v>699</v>
      </c>
      <c r="F15" s="9" t="n">
        <v>10.6</v>
      </c>
    </row>
    <row r="16" spans="1:6">
      <c r="A16" s="4" t="s">
        <v>631</v>
      </c>
      <c r="E16" s="4" t="s">
        <v>703</v>
      </c>
    </row>
    <row r="17" spans="1:6">
      <c r="A17" s="4" t="s">
        <v>704</v>
      </c>
      <c r="D17" s="6" t="n">
        <v>52.9</v>
      </c>
      <c r="F17" s="6" t="n">
        <v>156.2</v>
      </c>
    </row>
    <row r="18" spans="1:6">
      <c r="A18" s="4" t="s">
        <v>329</v>
      </c>
      <c r="B18" s="7" t="n">
        <v>4.4</v>
      </c>
    </row>
    <row r="19" spans="1:6">
      <c r="A19" s="4" t="s">
        <v>705</v>
      </c>
      <c r="D19" s="6" t="n">
        <v>6.1</v>
      </c>
      <c r="E19" s="6" t="n">
        <v>8.6</v>
      </c>
    </row>
    <row r="20" spans="1:6">
      <c r="A20" s="4" t="s">
        <v>706</v>
      </c>
    </row>
    <row r="21" spans="1:6">
      <c r="A21" s="3" t="s">
        <v>324</v>
      </c>
    </row>
    <row r="22" spans="1:6">
      <c r="A22" s="4" t="s">
        <v>631</v>
      </c>
      <c r="E22" s="4" t="s">
        <v>707</v>
      </c>
    </row>
    <row r="23" spans="1:6">
      <c r="A23" s="4" t="s">
        <v>708</v>
      </c>
    </row>
    <row r="24" spans="1:6">
      <c r="A24" s="3" t="s">
        <v>324</v>
      </c>
    </row>
    <row r="25" spans="1:6">
      <c r="A25" s="4" t="s">
        <v>631</v>
      </c>
      <c r="E25" s="4" t="s">
        <v>709</v>
      </c>
    </row>
    <row r="26" spans="1:6">
      <c r="A26" s="4" t="s">
        <v>710</v>
      </c>
    </row>
    <row r="27" spans="1:6">
      <c r="A27" s="3" t="s">
        <v>324</v>
      </c>
    </row>
    <row r="28" spans="1:6">
      <c r="A28" s="4" t="s">
        <v>325</v>
      </c>
      <c r="C28" s="4" t="s">
        <v>326</v>
      </c>
    </row>
    <row r="29" spans="1:6">
      <c r="A29" s="4" t="s">
        <v>711</v>
      </c>
    </row>
    <row r="30" spans="1:6">
      <c r="A30" s="3" t="s">
        <v>324</v>
      </c>
    </row>
    <row r="31" spans="1:6">
      <c r="A31" s="4" t="s">
        <v>712</v>
      </c>
      <c r="C31" s="4" t="s">
        <v>713</v>
      </c>
    </row>
    <row r="32" spans="1:6">
      <c r="A32" s="4" t="s">
        <v>714</v>
      </c>
    </row>
    <row r="33" spans="1:6">
      <c r="A33" s="3" t="s">
        <v>324</v>
      </c>
    </row>
    <row r="34" spans="1:6">
      <c r="A34" s="4" t="s">
        <v>328</v>
      </c>
      <c r="C34" s="7" t="n">
        <v>10.3</v>
      </c>
    </row>
    <row r="35" spans="1:6">
      <c r="A35" s="4" t="s">
        <v>715</v>
      </c>
    </row>
    <row r="36" spans="1:6">
      <c r="A36" s="3" t="s">
        <v>324</v>
      </c>
    </row>
    <row r="37" spans="1:6">
      <c r="A37" s="4" t="s">
        <v>328</v>
      </c>
      <c r="C37" s="7" t="n">
        <v>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95</v>
      </c>
    </row>
    <row r="3" spans="1:3">
      <c r="A3" s="3" t="s">
        <v>717</v>
      </c>
    </row>
    <row r="4" spans="1:3">
      <c r="A4" s="4" t="s">
        <v>718</v>
      </c>
      <c r="B4" s="6" t="n">
        <v>39.3</v>
      </c>
      <c r="C4" s="6" t="n">
        <v>-7.7</v>
      </c>
    </row>
    <row r="5" spans="1:3">
      <c r="A5" s="4" t="s">
        <v>115</v>
      </c>
      <c r="B5" s="7" t="n">
        <v>417.3</v>
      </c>
      <c r="C5" s="7" t="n">
        <v>410.5</v>
      </c>
    </row>
    <row r="6" spans="1:3">
      <c r="A6" s="4" t="s">
        <v>113</v>
      </c>
      <c r="B6" s="9" t="n">
        <v>0.09</v>
      </c>
      <c r="C6" s="9" t="n">
        <v>-0.02</v>
      </c>
    </row>
    <row r="7" spans="1:3">
      <c r="A7" s="3" t="s">
        <v>719</v>
      </c>
    </row>
    <row r="8" spans="1:3">
      <c r="A8" s="4" t="s">
        <v>718</v>
      </c>
      <c r="B8" s="6" t="n">
        <v>39.3</v>
      </c>
      <c r="C8" s="6" t="n">
        <v>-7.7</v>
      </c>
    </row>
    <row r="9" spans="1:3">
      <c r="A9" s="4" t="s">
        <v>115</v>
      </c>
      <c r="B9" s="7" t="n">
        <v>417.3</v>
      </c>
      <c r="C9" s="7" t="n">
        <v>410.5</v>
      </c>
    </row>
    <row r="10" spans="1:3">
      <c r="A10" s="4" t="s">
        <v>116</v>
      </c>
      <c r="B10" s="7" t="n">
        <v>419.3</v>
      </c>
      <c r="C10" s="7" t="n">
        <v>410.5</v>
      </c>
    </row>
    <row r="11" spans="1:3">
      <c r="A11" s="4" t="s">
        <v>114</v>
      </c>
      <c r="B11" s="9" t="n">
        <v>0.09</v>
      </c>
      <c r="C11" s="9" t="n">
        <v>-0.02</v>
      </c>
    </row>
    <row r="12" spans="1:3">
      <c r="A12" s="4" t="s">
        <v>720</v>
      </c>
    </row>
    <row r="13" spans="1:3">
      <c r="A13" s="3" t="s">
        <v>717</v>
      </c>
    </row>
    <row r="14" spans="1:3">
      <c r="A14" s="4" t="s">
        <v>718</v>
      </c>
      <c r="B14" s="6" t="n">
        <v>24.5</v>
      </c>
      <c r="C14" s="8" t="n">
        <v>-4</v>
      </c>
    </row>
    <row r="15" spans="1:3">
      <c r="A15" s="4" t="s">
        <v>115</v>
      </c>
      <c r="B15" s="5" t="n">
        <v>260</v>
      </c>
      <c r="C15" s="7" t="n">
        <v>215.1</v>
      </c>
    </row>
    <row r="16" spans="1:3">
      <c r="A16" s="4" t="s">
        <v>113</v>
      </c>
      <c r="B16" s="9" t="n">
        <v>0.09</v>
      </c>
      <c r="C16" s="9" t="n">
        <v>-0.02</v>
      </c>
    </row>
    <row r="17" spans="1:3">
      <c r="A17" s="3" t="s">
        <v>719</v>
      </c>
    </row>
    <row r="18" spans="1:3">
      <c r="A18" s="4" t="s">
        <v>718</v>
      </c>
      <c r="B18" s="6" t="n">
        <v>24.5</v>
      </c>
      <c r="C18" s="8" t="n">
        <v>-4</v>
      </c>
    </row>
    <row r="19" spans="1:3">
      <c r="A19" s="4" t="s">
        <v>721</v>
      </c>
      <c r="B19" s="7" t="n">
        <v>14.8</v>
      </c>
      <c r="C19" s="5" t="n">
        <v>0</v>
      </c>
    </row>
    <row r="20" spans="1:3">
      <c r="A20" s="4" t="s">
        <v>722</v>
      </c>
      <c r="B20" s="6" t="n">
        <v>39.3</v>
      </c>
      <c r="C20" s="8" t="n">
        <v>-4</v>
      </c>
    </row>
    <row r="21" spans="1:3">
      <c r="A21" s="4" t="s">
        <v>115</v>
      </c>
      <c r="B21" s="5" t="n">
        <v>260</v>
      </c>
      <c r="C21" s="7" t="n">
        <v>215.1</v>
      </c>
    </row>
    <row r="22" spans="1:3">
      <c r="A22" s="4" t="s">
        <v>723</v>
      </c>
      <c r="B22" s="7" t="n">
        <v>1.6</v>
      </c>
      <c r="C22" s="5" t="n">
        <v>0</v>
      </c>
    </row>
    <row r="23" spans="1:3">
      <c r="A23" s="4" t="s">
        <v>724</v>
      </c>
      <c r="B23" s="7" t="n">
        <v>157.3</v>
      </c>
      <c r="C23" s="5" t="n">
        <v>0</v>
      </c>
    </row>
    <row r="24" spans="1:3">
      <c r="A24" s="4" t="s">
        <v>116</v>
      </c>
      <c r="B24" s="7" t="n">
        <v>418.9</v>
      </c>
      <c r="C24" s="7" t="n">
        <v>215.1</v>
      </c>
    </row>
    <row r="25" spans="1:3">
      <c r="A25" s="4" t="s">
        <v>114</v>
      </c>
      <c r="B25" s="9" t="n">
        <v>0.09</v>
      </c>
      <c r="C25" s="9" t="n">
        <v>-0.02</v>
      </c>
    </row>
    <row r="26" spans="1:3">
      <c r="A26" s="4" t="s">
        <v>725</v>
      </c>
    </row>
    <row r="27" spans="1:3">
      <c r="A27" s="3" t="s">
        <v>717</v>
      </c>
    </row>
    <row r="28" spans="1:3">
      <c r="A28" s="4" t="s">
        <v>718</v>
      </c>
      <c r="B28" s="6" t="n">
        <v>14.8</v>
      </c>
      <c r="C28" s="6" t="n">
        <v>-3.7</v>
      </c>
    </row>
    <row r="29" spans="1:3">
      <c r="A29" s="4" t="s">
        <v>115</v>
      </c>
      <c r="B29" s="7" t="n">
        <v>157.3</v>
      </c>
      <c r="C29" s="7" t="n">
        <v>195.4</v>
      </c>
    </row>
    <row r="30" spans="1:3">
      <c r="A30" s="4" t="s">
        <v>113</v>
      </c>
      <c r="B30" s="9" t="n">
        <v>0.09</v>
      </c>
      <c r="C30" s="9" t="n">
        <v>-0.02</v>
      </c>
    </row>
    <row r="31" spans="1:3">
      <c r="A31" s="3" t="s">
        <v>719</v>
      </c>
    </row>
    <row r="32" spans="1:3">
      <c r="A32" s="4" t="s">
        <v>718</v>
      </c>
      <c r="B32" s="6" t="n">
        <v>14.8</v>
      </c>
      <c r="C32" s="6" t="n">
        <v>-3.7</v>
      </c>
    </row>
    <row r="33" spans="1:3">
      <c r="A33" s="4" t="s">
        <v>721</v>
      </c>
      <c r="B33" s="5" t="n">
        <v>0</v>
      </c>
      <c r="C33" s="5" t="n">
        <v>0</v>
      </c>
    </row>
    <row r="34" spans="1:3">
      <c r="A34" s="4" t="s">
        <v>722</v>
      </c>
      <c r="B34" s="6" t="n">
        <v>14.8</v>
      </c>
      <c r="C34" s="6" t="n">
        <v>-3.7</v>
      </c>
    </row>
    <row r="35" spans="1:3">
      <c r="A35" s="4" t="s">
        <v>115</v>
      </c>
      <c r="B35" s="7" t="n">
        <v>157.3</v>
      </c>
      <c r="C35" s="7" t="n">
        <v>195.4</v>
      </c>
    </row>
    <row r="36" spans="1:3">
      <c r="A36" s="4" t="s">
        <v>723</v>
      </c>
      <c r="B36" s="7" t="n">
        <v>0.4</v>
      </c>
      <c r="C36" s="5" t="n">
        <v>0</v>
      </c>
    </row>
    <row r="37" spans="1:3">
      <c r="A37" s="4" t="s">
        <v>724</v>
      </c>
      <c r="B37" s="5" t="n">
        <v>0</v>
      </c>
      <c r="C37" s="5" t="n">
        <v>0</v>
      </c>
    </row>
    <row r="38" spans="1:3">
      <c r="A38" s="4" t="s">
        <v>116</v>
      </c>
      <c r="B38" s="7" t="n">
        <v>157.7</v>
      </c>
      <c r="C38" s="7" t="n">
        <v>195.4</v>
      </c>
    </row>
    <row r="39" spans="1:3">
      <c r="A39" s="4" t="s">
        <v>114</v>
      </c>
      <c r="B39" s="9" t="n">
        <v>0.09</v>
      </c>
      <c r="C39" s="9" t="n">
        <v>-0.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5</v>
      </c>
    </row>
    <row r="3" spans="1:3">
      <c r="A3" s="3" t="s">
        <v>153</v>
      </c>
    </row>
    <row r="4" spans="1:3">
      <c r="A4" s="4" t="s">
        <v>112</v>
      </c>
      <c r="B4" s="6" t="n">
        <v>39.3</v>
      </c>
      <c r="C4" s="6" t="n">
        <v>-7.7</v>
      </c>
    </row>
    <row r="5" spans="1:3">
      <c r="A5" s="3" t="s">
        <v>154</v>
      </c>
    </row>
    <row r="6" spans="1:3">
      <c r="A6" s="4" t="s">
        <v>155</v>
      </c>
      <c r="B6" s="7" t="n">
        <v>39.5</v>
      </c>
      <c r="C6" s="7" t="n">
        <v>45.8</v>
      </c>
    </row>
    <row r="7" spans="1:3">
      <c r="A7" s="4" t="s">
        <v>142</v>
      </c>
      <c r="B7" s="7" t="n">
        <v>39.8</v>
      </c>
      <c r="C7" s="7" t="n">
        <v>55.6</v>
      </c>
    </row>
    <row r="8" spans="1:3">
      <c r="A8" s="4" t="s">
        <v>156</v>
      </c>
      <c r="B8" s="5" t="n">
        <v>-11</v>
      </c>
      <c r="C8" s="5" t="n">
        <v>0</v>
      </c>
    </row>
    <row r="9" spans="1:3">
      <c r="A9" s="4" t="s">
        <v>157</v>
      </c>
      <c r="B9" s="7" t="n">
        <v>5.1</v>
      </c>
      <c r="C9" s="7" t="n">
        <v>3.9</v>
      </c>
    </row>
    <row r="10" spans="1:3">
      <c r="A10" s="4" t="s">
        <v>158</v>
      </c>
      <c r="B10" s="7" t="n">
        <v>1.2</v>
      </c>
      <c r="C10" s="7" t="n">
        <v>-4.4</v>
      </c>
    </row>
    <row r="11" spans="1:3">
      <c r="A11" s="3" t="s">
        <v>159</v>
      </c>
    </row>
    <row r="12" spans="1:3">
      <c r="A12" s="4" t="s">
        <v>65</v>
      </c>
      <c r="B12" s="7" t="n">
        <v>-1.2</v>
      </c>
      <c r="C12" s="7" t="n">
        <v>-5.1</v>
      </c>
    </row>
    <row r="13" spans="1:3">
      <c r="A13" s="4" t="s">
        <v>66</v>
      </c>
      <c r="B13" s="7" t="n">
        <v>-14.7</v>
      </c>
      <c r="C13" s="7" t="n">
        <v>-14.2</v>
      </c>
    </row>
    <row r="14" spans="1:3">
      <c r="A14" s="4" t="s">
        <v>72</v>
      </c>
      <c r="B14" s="7" t="n">
        <v>17.8</v>
      </c>
      <c r="C14" s="7" t="n">
        <v>11.2</v>
      </c>
    </row>
    <row r="15" spans="1:3">
      <c r="A15" s="4" t="s">
        <v>75</v>
      </c>
      <c r="B15" s="7" t="n">
        <v>-7.8</v>
      </c>
      <c r="C15" s="7" t="n">
        <v>-5.2</v>
      </c>
    </row>
    <row r="16" spans="1:3">
      <c r="A16" s="4" t="s">
        <v>76</v>
      </c>
      <c r="B16" s="7" t="n">
        <v>-9.9</v>
      </c>
      <c r="C16" s="5" t="n">
        <v>10</v>
      </c>
    </row>
    <row r="17" spans="1:3">
      <c r="A17" s="4" t="s">
        <v>77</v>
      </c>
      <c r="B17" s="7" t="n">
        <v>-59.7</v>
      </c>
      <c r="C17" s="7" t="n">
        <v>-45.9</v>
      </c>
    </row>
    <row r="18" spans="1:3">
      <c r="A18" s="4" t="s">
        <v>80</v>
      </c>
      <c r="B18" s="7" t="n">
        <v>22.2</v>
      </c>
      <c r="C18" s="7" t="n">
        <v>18.6</v>
      </c>
    </row>
    <row r="19" spans="1:3">
      <c r="A19" s="4" t="s">
        <v>84</v>
      </c>
      <c r="B19" s="7" t="n">
        <v>-16.5</v>
      </c>
      <c r="C19" s="7" t="n">
        <v>-13.2</v>
      </c>
    </row>
    <row r="20" spans="1:3">
      <c r="A20" s="4" t="s">
        <v>160</v>
      </c>
      <c r="B20" s="7" t="n">
        <v>-9.199999999999999</v>
      </c>
      <c r="C20" s="7" t="n">
        <v>-13.8</v>
      </c>
    </row>
    <row r="21" spans="1:3">
      <c r="A21" s="4" t="s">
        <v>161</v>
      </c>
      <c r="B21" s="7" t="n">
        <v>53.3</v>
      </c>
      <c r="C21" s="7" t="n">
        <v>63.2</v>
      </c>
    </row>
    <row r="22" spans="1:3">
      <c r="A22" s="3" t="s">
        <v>162</v>
      </c>
    </row>
    <row r="23" spans="1:3">
      <c r="A23" s="4" t="s">
        <v>163</v>
      </c>
      <c r="B23" s="7" t="n">
        <v>-27.8</v>
      </c>
      <c r="C23" s="7" t="n">
        <v>-29.7</v>
      </c>
    </row>
    <row r="24" spans="1:3">
      <c r="A24" s="4" t="s">
        <v>164</v>
      </c>
      <c r="B24" s="5" t="n">
        <v>0</v>
      </c>
      <c r="C24" s="7" t="n">
        <v>-172.1</v>
      </c>
    </row>
    <row r="25" spans="1:3">
      <c r="A25" s="4" t="s">
        <v>165</v>
      </c>
      <c r="B25" s="7" t="n">
        <v>-120.5</v>
      </c>
      <c r="C25" s="5" t="n">
        <v>-153</v>
      </c>
    </row>
    <row r="26" spans="1:3">
      <c r="A26" s="4" t="s">
        <v>166</v>
      </c>
      <c r="B26" s="7" t="n">
        <v>65.09999999999999</v>
      </c>
      <c r="C26" s="7" t="n">
        <v>110.2</v>
      </c>
    </row>
    <row r="27" spans="1:3">
      <c r="A27" s="4" t="s">
        <v>167</v>
      </c>
      <c r="B27" s="7" t="n">
        <v>67.7</v>
      </c>
      <c r="C27" s="7" t="n">
        <v>66.59999999999999</v>
      </c>
    </row>
    <row r="28" spans="1:3">
      <c r="A28" s="4" t="s">
        <v>158</v>
      </c>
      <c r="B28" s="7" t="n">
        <v>3.8</v>
      </c>
      <c r="C28" s="7" t="n">
        <v>4.7</v>
      </c>
    </row>
    <row r="29" spans="1:3">
      <c r="A29" s="4" t="s">
        <v>168</v>
      </c>
      <c r="B29" s="7" t="n">
        <v>-11.7</v>
      </c>
      <c r="C29" s="7" t="n">
        <v>-173.3</v>
      </c>
    </row>
    <row r="30" spans="1:3">
      <c r="A30" s="3" t="s">
        <v>169</v>
      </c>
    </row>
    <row r="31" spans="1:3">
      <c r="A31" s="4" t="s">
        <v>138</v>
      </c>
      <c r="B31" s="7" t="n">
        <v>-18.9</v>
      </c>
      <c r="C31" s="7" t="n">
        <v>-25.5</v>
      </c>
    </row>
    <row r="32" spans="1:3">
      <c r="A32" s="4" t="s">
        <v>170</v>
      </c>
      <c r="B32" s="7" t="n">
        <v>0.7</v>
      </c>
      <c r="C32" s="7" t="n">
        <v>0.9</v>
      </c>
    </row>
    <row r="33" spans="1:3">
      <c r="A33" s="4" t="s">
        <v>171</v>
      </c>
      <c r="B33" s="7" t="n">
        <v>-21.7</v>
      </c>
      <c r="C33" s="7" t="n">
        <v>-26.2</v>
      </c>
    </row>
    <row r="34" spans="1:3">
      <c r="A34" s="4" t="s">
        <v>172</v>
      </c>
      <c r="B34" s="5" t="n">
        <v>-64</v>
      </c>
      <c r="C34" s="5" t="n">
        <v>0</v>
      </c>
    </row>
    <row r="35" spans="1:3">
      <c r="A35" s="4" t="s">
        <v>158</v>
      </c>
      <c r="B35" s="7" t="n">
        <v>-0.4</v>
      </c>
      <c r="C35" s="7" t="n">
        <v>-0.2</v>
      </c>
    </row>
    <row r="36" spans="1:3">
      <c r="A36" s="4" t="s">
        <v>173</v>
      </c>
      <c r="B36" s="7" t="n">
        <v>-104.3</v>
      </c>
      <c r="C36" s="5" t="n">
        <v>-51</v>
      </c>
    </row>
    <row r="37" spans="1:3">
      <c r="A37" s="4" t="s">
        <v>174</v>
      </c>
      <c r="B37" s="7" t="n">
        <v>-2.2</v>
      </c>
      <c r="C37" s="5" t="n">
        <v>1</v>
      </c>
    </row>
    <row r="38" spans="1:3">
      <c r="A38" s="4" t="s">
        <v>175</v>
      </c>
      <c r="B38" s="7" t="n">
        <v>-64.90000000000001</v>
      </c>
      <c r="C38" s="7" t="n">
        <v>-160.1</v>
      </c>
    </row>
    <row r="39" spans="1:3">
      <c r="A39" s="4" t="s">
        <v>176</v>
      </c>
      <c r="B39" s="7" t="n">
        <v>551.3</v>
      </c>
      <c r="C39" s="7" t="n">
        <v>519.3</v>
      </c>
    </row>
    <row r="40" spans="1:3">
      <c r="A40" s="4" t="s">
        <v>177</v>
      </c>
      <c r="B40" s="7" t="n">
        <v>486.4</v>
      </c>
      <c r="C40" s="7" t="n">
        <v>359.2</v>
      </c>
    </row>
    <row r="41" spans="1:3">
      <c r="A41" s="3" t="s">
        <v>178</v>
      </c>
    </row>
    <row r="42" spans="1:3">
      <c r="A42" s="4" t="s">
        <v>179</v>
      </c>
      <c r="B42" s="6" t="n">
        <v>34.7</v>
      </c>
      <c r="C42" s="6" t="n">
        <v>3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95</v>
      </c>
    </row>
    <row r="3" spans="1:3">
      <c r="A3" s="3" t="s">
        <v>727</v>
      </c>
    </row>
    <row r="4" spans="1:3">
      <c r="A4" s="4" t="s">
        <v>728</v>
      </c>
      <c r="B4" s="7" t="n">
        <v>30.9</v>
      </c>
      <c r="C4" s="7" t="n">
        <v>41.1</v>
      </c>
    </row>
    <row r="5" spans="1:3">
      <c r="A5" s="4" t="s">
        <v>729</v>
      </c>
    </row>
    <row r="6" spans="1:3">
      <c r="A6" s="3" t="s">
        <v>727</v>
      </c>
    </row>
    <row r="7" spans="1:3">
      <c r="A7" s="4" t="s">
        <v>728</v>
      </c>
      <c r="B7" s="7" t="n">
        <v>15.2</v>
      </c>
      <c r="C7" s="7" t="n">
        <v>24.6</v>
      </c>
    </row>
    <row r="8" spans="1:3">
      <c r="A8" s="4" t="s">
        <v>730</v>
      </c>
    </row>
    <row r="9" spans="1:3">
      <c r="A9" s="3" t="s">
        <v>727</v>
      </c>
    </row>
    <row r="10" spans="1:3">
      <c r="A10" s="4" t="s">
        <v>728</v>
      </c>
      <c r="B10" s="7" t="n">
        <v>0.2</v>
      </c>
      <c r="C10" s="5" t="n">
        <v>0</v>
      </c>
    </row>
    <row r="11" spans="1:3">
      <c r="A11" s="4" t="s">
        <v>731</v>
      </c>
    </row>
    <row r="12" spans="1:3">
      <c r="A12" s="3" t="s">
        <v>727</v>
      </c>
    </row>
    <row r="13" spans="1:3">
      <c r="A13" s="4" t="s">
        <v>728</v>
      </c>
      <c r="B13" s="7" t="n">
        <v>1.3</v>
      </c>
      <c r="C13" s="7" t="n">
        <v>1.8</v>
      </c>
    </row>
    <row r="14" spans="1:3">
      <c r="A14" s="4" t="s">
        <v>732</v>
      </c>
    </row>
    <row r="15" spans="1:3">
      <c r="A15" s="3" t="s">
        <v>727</v>
      </c>
    </row>
    <row r="16" spans="1:3">
      <c r="A16" s="4" t="s">
        <v>728</v>
      </c>
      <c r="B16" s="7" t="n">
        <v>14.2</v>
      </c>
      <c r="C16" s="7" t="n">
        <v>1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33</v>
      </c>
      <c r="B1" s="2" t="s">
        <v>1</v>
      </c>
    </row>
    <row r="2" spans="1:3">
      <c r="B2" s="2" t="s">
        <v>2</v>
      </c>
      <c r="C2" s="2" t="s">
        <v>95</v>
      </c>
    </row>
    <row r="3" spans="1:3">
      <c r="A3" s="3" t="s">
        <v>218</v>
      </c>
    </row>
    <row r="4" spans="1:3">
      <c r="A4" s="4" t="s">
        <v>734</v>
      </c>
      <c r="B4" s="6" t="n">
        <v>0.5</v>
      </c>
      <c r="C4" s="6" t="n">
        <v>-5.7</v>
      </c>
    </row>
    <row r="5" spans="1:3">
      <c r="A5" s="4" t="s">
        <v>735</v>
      </c>
      <c r="B5" s="7" t="n">
        <v>3.5</v>
      </c>
    </row>
    <row r="6" spans="1:3">
      <c r="A6" s="4" t="s">
        <v>736</v>
      </c>
      <c r="B6" s="7" t="n">
        <v>0.4</v>
      </c>
    </row>
    <row r="7" spans="1:3">
      <c r="A7" s="4" t="s">
        <v>737</v>
      </c>
      <c r="B7" s="6" t="n">
        <v>0.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738</v>
      </c>
      <c r="B1" s="2" t="s">
        <v>1</v>
      </c>
    </row>
    <row r="2" spans="1:4">
      <c r="B2" s="2" t="s">
        <v>2</v>
      </c>
      <c r="C2" s="2" t="s">
        <v>95</v>
      </c>
      <c r="D2" s="2" t="s">
        <v>61</v>
      </c>
    </row>
    <row r="3" spans="1:4">
      <c r="A3" s="3" t="s">
        <v>739</v>
      </c>
    </row>
    <row r="4" spans="1:4">
      <c r="A4" s="4" t="s">
        <v>68</v>
      </c>
      <c r="B4" s="6" t="n">
        <v>473.2</v>
      </c>
      <c r="D4" s="6" t="n">
        <v>445.3</v>
      </c>
    </row>
    <row r="5" spans="1:4">
      <c r="A5" s="4" t="s">
        <v>97</v>
      </c>
      <c r="B5" s="5" t="n">
        <v>455</v>
      </c>
      <c r="C5" s="6" t="n">
        <v>385.6</v>
      </c>
    </row>
    <row r="6" spans="1:4">
      <c r="A6" s="4" t="s">
        <v>740</v>
      </c>
    </row>
    <row r="7" spans="1:4">
      <c r="A7" s="3" t="s">
        <v>739</v>
      </c>
    </row>
    <row r="8" spans="1:4">
      <c r="A8" s="4" t="s">
        <v>68</v>
      </c>
      <c r="B8" s="7" t="n">
        <v>461.3</v>
      </c>
      <c r="D8" s="7" t="n">
        <v>431.9</v>
      </c>
    </row>
    <row r="9" spans="1:4">
      <c r="A9" s="4" t="s">
        <v>97</v>
      </c>
      <c r="B9" s="7" t="n">
        <v>235.6</v>
      </c>
      <c r="C9" s="7" t="n">
        <v>197.1</v>
      </c>
    </row>
    <row r="10" spans="1:4">
      <c r="A10" s="4" t="s">
        <v>741</v>
      </c>
    </row>
    <row r="11" spans="1:4">
      <c r="A11" s="3" t="s">
        <v>739</v>
      </c>
    </row>
    <row r="12" spans="1:4">
      <c r="A12" s="4" t="s">
        <v>68</v>
      </c>
      <c r="B12" s="7" t="n">
        <v>11.9</v>
      </c>
      <c r="D12" s="6" t="n">
        <v>13.4</v>
      </c>
    </row>
    <row r="13" spans="1:4">
      <c r="A13" s="4" t="s">
        <v>97</v>
      </c>
      <c r="B13" s="6" t="n">
        <v>219.4</v>
      </c>
      <c r="C13" s="6" t="n">
        <v>18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742</v>
      </c>
      <c r="B1" s="1" t="s">
        <v>743</v>
      </c>
      <c r="C1" s="2" t="s">
        <v>744</v>
      </c>
    </row>
    <row r="2" spans="1:3">
      <c r="A2" s="4" t="s">
        <v>745</v>
      </c>
      <c r="B2" s="4" t="s">
        <v>746</v>
      </c>
      <c r="C2" s="8" t="n">
        <v>1000000</v>
      </c>
    </row>
    <row r="3" spans="1:3">
      <c r="A3" s="4" t="s">
        <v>747</v>
      </c>
    </row>
    <row r="4" spans="1:3">
      <c r="A4" s="4" t="s">
        <v>745</v>
      </c>
      <c r="B4" s="4" t="s">
        <v>746</v>
      </c>
      <c r="C4" s="8" t="n">
        <v>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7:31Z</dcterms:created>
  <dcterms:modified xmlns:dcterms="http://purl.org/dc/terms/" xmlns:xsi="http://www.w3.org/2001/XMLSchema-instance" xsi:type="dcterms:W3CDTF">2020-05-08T16:07:31Z</dcterms:modified>
</cp:coreProperties>
</file>